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and Natur" sheetId="10" r:id="rId10"/>
    <s:sheet name="Summary of Significant Accounti" sheetId="11" r:id="rId11"/>
    <s:sheet name="Acquisitions" sheetId="12" r:id="rId12"/>
    <s:sheet name="Inventories" sheetId="13" r:id="rId13"/>
    <s:sheet name="Other Assets" sheetId="14" r:id="rId14"/>
    <s:sheet name="Intangible Assets" sheetId="15" r:id="rId15"/>
    <s:sheet name="Debt" sheetId="16" r:id="rId16"/>
    <s:sheet name="Related Party Transactions" sheetId="17" r:id="rId17"/>
    <s:sheet name="Derivative Instruments" sheetId="18" r:id="rId18"/>
    <s:sheet name="Fair Value Measurement" sheetId="19" r:id="rId19"/>
    <s:sheet name="Net Income (Loss) Per Share" sheetId="20" r:id="rId20"/>
    <s:sheet name="Reportable Segments and Geograp" sheetId="21" r:id="rId21"/>
    <s:sheet name="Commitments and Contingencies" sheetId="22" r:id="rId22"/>
    <s:sheet name="Summary of Significant Accoun23" sheetId="23" r:id="rId23"/>
    <s:sheet name="Acquisitions (Tables)" sheetId="24" r:id="rId24"/>
    <s:sheet name="Inventories (Tables)" sheetId="25" r:id="rId25"/>
    <s:sheet name="Other Assets (Tables)" sheetId="26" r:id="rId26"/>
    <s:sheet name="Intangible Assets (Tables)" sheetId="27" r:id="rId27"/>
    <s:sheet name="Debt (Tables)" sheetId="28" r:id="rId28"/>
    <s:sheet name="Derivative Instruments (Tables)" sheetId="29" r:id="rId29"/>
    <s:sheet name="Fair Value Measurement (Tables)" sheetId="30" r:id="rId30"/>
    <s:sheet name="Net Income (Loss) Per Share (Ta" sheetId="31" r:id="rId31"/>
    <s:sheet name="Reportable Segments and Geogr32" sheetId="32" r:id="rId32"/>
    <s:sheet name="Basis of Presentation and Nat33" sheetId="33" r:id="rId33"/>
    <s:sheet name="Summary of Significant Accoun34" sheetId="34" r:id="rId34"/>
    <s:sheet name="Acquisitions (Details Textual)" sheetId="35" r:id="rId35"/>
    <s:sheet name="Acquisitions (Details)" sheetId="36" r:id="rId36"/>
    <s:sheet name="Acquisitions (Pro Forma) (Detai" sheetId="37" r:id="rId37"/>
    <s:sheet name="Inventories (Details)" sheetId="38" r:id="rId38"/>
    <s:sheet name="Other Assets (Details)" sheetId="39" r:id="rId39"/>
    <s:sheet name="Other Assets (Details Textual)" sheetId="40" r:id="rId40"/>
    <s:sheet name="Other Assets (Details 1)" sheetId="41" r:id="rId41"/>
    <s:sheet name="Intangible Assets (Details)" sheetId="42" r:id="rId42"/>
    <s:sheet name="Intangible Assets (Details Text" sheetId="43" r:id="rId43"/>
    <s:sheet name="Intangible Assets (Details 1)" sheetId="44" r:id="rId44"/>
    <s:sheet name="Debt (Details)" sheetId="45" r:id="rId45"/>
    <s:sheet name="Debt (Details Textual)" sheetId="46" r:id="rId46"/>
    <s:sheet name="Debt (Details 1)" sheetId="47" r:id="rId47"/>
    <s:sheet name="Related Party Transactions (Det" sheetId="48" r:id="rId48"/>
    <s:sheet name="Derivative Instruments (Details" sheetId="49" r:id="rId49"/>
    <s:sheet name="Derivative Instruments (Detai50" sheetId="50" r:id="rId50"/>
    <s:sheet name="Derivative Instruments (Detai51" sheetId="51" r:id="rId51"/>
    <s:sheet name="Fair Value Measurement (Details" sheetId="52" r:id="rId52"/>
    <s:sheet name="Fair Value Measurement (Detai53" sheetId="53" r:id="rId53"/>
    <s:sheet name="Fair Value Measurement (Detai54" sheetId="54" r:id="rId54"/>
    <s:sheet name="Fair Value Measurement (Detai55" sheetId="55" r:id="rId55"/>
    <s:sheet name="Net Income (Loss) Per Share (De" sheetId="56" r:id="rId56"/>
    <s:sheet name="Net Income (Loss) Per Share (57" sheetId="57" r:id="rId57"/>
    <s:sheet name="Reportable Segments and Geogr58" sheetId="58" r:id="rId58"/>
    <s:sheet name="Reportable Segments and Geogr59" sheetId="59" r:id="rId59"/>
    <s:sheet name="Reportable Segments and Geogr60" sheetId="60" r:id="rId60"/>
  </s:sheets>
  <s:definedNames/>
  <s:calcPr calcId="124519" calcMode="auto" fullCalcOnLoad="1"/>
</s:workbook>
</file>

<file path=xl/sharedStrings.xml><?xml version="1.0" encoding="utf-8"?>
<sst xmlns="http://schemas.openxmlformats.org/spreadsheetml/2006/main" uniqueCount="578">
  <si>
    <t>Document and Entity Information - shares</t>
  </si>
  <si>
    <t>9 Months Ended</t>
  </si>
  <si>
    <t>Sep. 30, 2016</t>
  </si>
  <si>
    <t>Oct. 31, 2016</t>
  </si>
  <si>
    <t>Document Document And Entity Information [Abstract]</t>
  </si>
  <si>
    <t>Entity Registrant Name</t>
  </si>
  <si>
    <t>Renewable Energy Group, Inc.</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unaudited) - USD ($) $ in Thousands</t>
  </si>
  <si>
    <t>Dec. 31, 2015</t>
  </si>
  <si>
    <t>CURRENT ASSETS:</t>
  </si>
  <si>
    <t>Cash and cash equivalents</t>
  </si>
  <si>
    <t>Accounts receivable, net</t>
  </si>
  <si>
    <t>Inventories</t>
  </si>
  <si>
    <t>Prepaid expenses and other assets</t>
  </si>
  <si>
    <t>Total current assets</t>
  </si>
  <si>
    <t>Property, plant and equipment, net</t>
  </si>
  <si>
    <t>Goodwill</t>
  </si>
  <si>
    <t>Intangible assets, net</t>
  </si>
  <si>
    <t>Investments</t>
  </si>
  <si>
    <t>Other assets</t>
  </si>
  <si>
    <t>Restricted cash</t>
  </si>
  <si>
    <t>TOTAL ASSETS</t>
  </si>
  <si>
    <t>CURRENT LIABILITIES:</t>
  </si>
  <si>
    <t>Lines of credit</t>
  </si>
  <si>
    <t>Current maturities of long-term debt</t>
  </si>
  <si>
    <t>Accounts payable</t>
  </si>
  <si>
    <t>Accrued expenses and other liabilities</t>
  </si>
  <si>
    <t>Deferred revenue</t>
  </si>
  <si>
    <t>Total current liabilities</t>
  </si>
  <si>
    <t>Unfavorable lease obligation</t>
  </si>
  <si>
    <t>Deferred income taxes</t>
  </si>
  <si>
    <t>Long-term contingent consideration for acquisitions</t>
  </si>
  <si>
    <t>Convertible debt conversion liability</t>
  </si>
  <si>
    <t>Long-term debt (net of debt issuance costs of $6,488 and $4,105, respectively)</t>
  </si>
  <si>
    <t>Other liabilities</t>
  </si>
  <si>
    <t>Total liabilities</t>
  </si>
  <si>
    <t>COMMITMENTS AND CONTINGENCIES</t>
  </si>
  <si>
    <t xml:space="preserve"> </t>
  </si>
  <si>
    <t>EQUITY:</t>
  </si>
  <si>
    <t>Common stock ($.0001 par value; 300,000,000 shares authorized; 38,553,413 and 43,837,714 shares outstanding, respectively)</t>
  </si>
  <si>
    <t>Common stock—additional paid-in-capital</t>
  </si>
  <si>
    <t>Retained earnings</t>
  </si>
  <si>
    <t>Accumulated other comprehensive loss</t>
  </si>
  <si>
    <t>Treasury stock (9,246,002 and 3,178,372 shares outstanding, respectively)</t>
  </si>
  <si>
    <t>Total equity attributable to the Company's shareholders</t>
  </si>
  <si>
    <t>Non-controlling interest</t>
  </si>
  <si>
    <t>Total equity</t>
  </si>
  <si>
    <t>TOTAL LIABILITIES AND EQUITY</t>
  </si>
  <si>
    <t>Condensed Consolidated Balance Sheets (unaudited) (Parenthetical) - USD ($) $ in Thousands</t>
  </si>
  <si>
    <t>Statement of Financial Position [Abstract]</t>
  </si>
  <si>
    <t>Debt issuance costs</t>
  </si>
  <si>
    <t>Common stock, par or stated value per share (in dollars per share)</t>
  </si>
  <si>
    <t>Common stock, shares authorized (in shares)</t>
  </si>
  <si>
    <t>Common stock, shares, outstanding (in shares)</t>
  </si>
  <si>
    <t>Treasury stock, shares outstanding (in shares)</t>
  </si>
  <si>
    <t>Condensed Consolidated Statements of Operations (unaudited) - USD ($) $ in Thousands</t>
  </si>
  <si>
    <t>3 Months Ended</t>
  </si>
  <si>
    <t>Sep. 30, 2015</t>
  </si>
  <si>
    <t>REVENUES:</t>
  </si>
  <si>
    <t>Biomass-based diesel sales</t>
  </si>
  <si>
    <t>Biomass-based diesel government incentives</t>
  </si>
  <si>
    <t>Total biomass-based diesel revenue</t>
  </si>
  <si>
    <t>Other revenue</t>
  </si>
  <si>
    <t>Total revenues</t>
  </si>
  <si>
    <t>COSTS OF GOODS SOLD:</t>
  </si>
  <si>
    <t>Biomass-based diesel</t>
  </si>
  <si>
    <t>Biomass-based diesel—related parties</t>
  </si>
  <si>
    <t>Total biomass-based diesel costs of good sold</t>
  </si>
  <si>
    <t>Other costs of goods sold</t>
  </si>
  <si>
    <t>Total cost of goods sold</t>
  </si>
  <si>
    <t>GROSS PROFIT</t>
  </si>
  <si>
    <t>SELLING, GENERAL AND ADMINISTRATIVE EXPENSES</t>
  </si>
  <si>
    <t>RESEARCH AND DEVELOPMENT EXPENSE</t>
  </si>
  <si>
    <t>GAIN ON INVOLUNTARY CONVERSION</t>
  </si>
  <si>
    <t>INCOME (LOSS) FROM OPERATIONS</t>
  </si>
  <si>
    <t>OTHER INCOME (EXPENSE), NET:</t>
  </si>
  <si>
    <t>Change in fair value of contingent consideration</t>
  </si>
  <si>
    <t>Change in fair value of convertible debt conversion liability</t>
  </si>
  <si>
    <t>Gain on debt extinguishment</t>
  </si>
  <si>
    <t>Other income (loss), net</t>
  </si>
  <si>
    <t>Interest expense</t>
  </si>
  <si>
    <t>Total other income (expense), net</t>
  </si>
  <si>
    <t>INCOME (LOSS) BEFORE INCOME TAXES</t>
  </si>
  <si>
    <t>INCOME TAX (EXPENSE) BENEFIT</t>
  </si>
  <si>
    <t>NET INCOME (LOSS)</t>
  </si>
  <si>
    <t>LESS—NET INCOME (LOSS) ATTRIBUTABLE TO NONCONTROLLING INTEREST</t>
  </si>
  <si>
    <t>NET INCOME (LOSS) ATTRIBUTABLE TO THE COMPANY</t>
  </si>
  <si>
    <t>LESS—EFFECT OF PARTICIPATING SHARE-BASED AWARDS</t>
  </si>
  <si>
    <t>NET INCOME (LOSS) ATTRIBUTABLE TO THE COMPANY’S COMMON STOCKHOLDERS</t>
  </si>
  <si>
    <t>NET INCOME (LOSS) PER SHARE ATTRIBUTABLE TO COMMON STOCKHOLDERS:</t>
  </si>
  <si>
    <t>BASIC (in dollars per share)</t>
  </si>
  <si>
    <t>DILUTED (in dollars per share)</t>
  </si>
  <si>
    <t>WEIGHTED AVERAGE SHARES USED TO COMPUTE NET INCOME (LOSS) PER SHARE ATTRIBUTABLE TO COMMON STOCKHOLDERS:</t>
  </si>
  <si>
    <t>BASIC (in shares)</t>
  </si>
  <si>
    <t>DILUTED (in shares)</t>
  </si>
  <si>
    <t>Condensed Consolidated Statements of Comprehensive Income (Loss) (unaudited) - USD ($) $ in Thousands</t>
  </si>
  <si>
    <t>Statement of Comprehensive Income [Abstract]</t>
  </si>
  <si>
    <t>Net income (loss)</t>
  </si>
  <si>
    <t>Unrealized gains (losses) on marketable securities, net of taxes of $0 and $0, respectively</t>
  </si>
  <si>
    <t>Foreign currency translation adjustments</t>
  </si>
  <si>
    <t>Other comprehensive income (loss)</t>
  </si>
  <si>
    <t>Comprehensive income (loss)</t>
  </si>
  <si>
    <t>Less—Comprehensive income (loss) attributable to noncontrolling interest</t>
  </si>
  <si>
    <t>Comprehensive income (loss) attributable to the Company</t>
  </si>
  <si>
    <t>Condensed Consolidated Statements of Comprehensive Income (Loss) (unaudited) (Parenthetical) - USD ($) $ in Thousands</t>
  </si>
  <si>
    <t>Taxes on unrealized gains (losses) on marketable securities</t>
  </si>
  <si>
    <t>Condensed Consolidated Statements of Equity (unaudited) - USD ($) $ in Thousands</t>
  </si>
  <si>
    <t>Total</t>
  </si>
  <si>
    <t>Common Stock</t>
  </si>
  <si>
    <t>Common Stock - Additional Paid-in Capital</t>
  </si>
  <si>
    <t>Retained Earnings</t>
  </si>
  <si>
    <t>Accumulated Other Comprehensive Loss</t>
  </si>
  <si>
    <t>Treasury Stock</t>
  </si>
  <si>
    <t>Noncontrolling Interest</t>
  </si>
  <si>
    <t>Beginning Balance (in shares) at Dec. 31, 2014</t>
  </si>
  <si>
    <t>Beginning Balance at Dec. 31, 2014</t>
  </si>
  <si>
    <t>Increase (Decrease) in Stockholders' Equity [Roll Forward]</t>
  </si>
  <si>
    <t>Issuance of common stock (in shares)</t>
  </si>
  <si>
    <t>Issuance of common stock</t>
  </si>
  <si>
    <t>Conversion of restricted stock units to common stock (net of shares of treasury stock purchased) (in shares)</t>
  </si>
  <si>
    <t>Conversion of restricted stock units to common stock (net of shares of treasury stock purchased)</t>
  </si>
  <si>
    <t>Treasury stock purchases (in shares)</t>
  </si>
  <si>
    <t>Treasury stock purchases</t>
  </si>
  <si>
    <t>Acquisition of noncontrolling interest</t>
  </si>
  <si>
    <t>Stock compensation expense</t>
  </si>
  <si>
    <t>Other</t>
  </si>
  <si>
    <t>Ending Balance (in shares) at Sep. 30, 2015</t>
  </si>
  <si>
    <t>Ending Balance at Sep. 30, 2015</t>
  </si>
  <si>
    <t>Beginning Balance (in shares) at Dec. 31, 2015</t>
  </si>
  <si>
    <t>Beginning Balance at Dec. 31, 2015</t>
  </si>
  <si>
    <t>Issuance of common stock in acquisition (in shares)</t>
  </si>
  <si>
    <t>Issuance of common stock in acquisition</t>
  </si>
  <si>
    <t>Partial termination of capped call options (inclusive of tax impact of $116)</t>
  </si>
  <si>
    <t>Convertible debt extinguishment impact (net of tax impact of $2,144)</t>
  </si>
  <si>
    <t>Ending Balance (in shares) at Sep. 30, 2016</t>
  </si>
  <si>
    <t>Ending Balance at Sep. 30, 2016</t>
  </si>
  <si>
    <t>Condensed Consolidated Statements of Equity (unaudited) (Parenthetical) - USD ($) $ in Thousands</t>
  </si>
  <si>
    <t>Partial termination of capped call options, tax impact</t>
  </si>
  <si>
    <t>Convertible debt extinguishment impact, tax impact</t>
  </si>
  <si>
    <t>Restricted stock units</t>
  </si>
  <si>
    <t>Conversion of restricted stock units to common stock, treasury shares purchased (in shares)</t>
  </si>
  <si>
    <t>Condensed Consolidated Statements of Cash Flows (unaudited) - USD ($) $ in Thousands</t>
  </si>
  <si>
    <t>CASH FLOWS FROM OPERATING ACTIVITIES:</t>
  </si>
  <si>
    <t>Adjustments to reconcile net income (loss) to net cash flows from operating activities:</t>
  </si>
  <si>
    <t>Depreciation expense</t>
  </si>
  <si>
    <t>Amortization expense of assets and liabilities, net</t>
  </si>
  <si>
    <t>Gain on involuntary conversion</t>
  </si>
  <si>
    <t>Accretion of convertible note discount</t>
  </si>
  <si>
    <t>Amortization of marketable securities</t>
  </si>
  <si>
    <t>Bargain purchase gain from acquisition</t>
  </si>
  <si>
    <t>Provision for doubtful accounts</t>
  </si>
  <si>
    <t>Deferred tax expense (benefit)</t>
  </si>
  <si>
    <t>Other operating activities</t>
  </si>
  <si>
    <t>Changes in asset and liabilities, net of effects from acquisitions:</t>
  </si>
  <si>
    <t>Net cash flows provided by operating activities</t>
  </si>
  <si>
    <t>CASH FLOWS FROM INVESTING ACTIVITIES:</t>
  </si>
  <si>
    <t>Cash paid for marketable securities</t>
  </si>
  <si>
    <t>Cash received from maturities of marketable securities</t>
  </si>
  <si>
    <t>Cash receipts for involuntary conversion</t>
  </si>
  <si>
    <t>Cash receipts of restricted cash</t>
  </si>
  <si>
    <t>Cash paid for purchase of property, plant and equipment</t>
  </si>
  <si>
    <t>Cash paid for acquisitions and additional interests, net of cash acquired</t>
  </si>
  <si>
    <t>Cash paid for investments</t>
  </si>
  <si>
    <t>Other investing activities</t>
  </si>
  <si>
    <t>Net cash flows used in investing activities</t>
  </si>
  <si>
    <t>CASH FLOWS FROM FINANCING ACTIVITIES:</t>
  </si>
  <si>
    <t>Net borrowings (repayments) on revolving line of credit</t>
  </si>
  <si>
    <t>Borrowings on other lines of credit</t>
  </si>
  <si>
    <t>Repayments on other lines of credit</t>
  </si>
  <si>
    <t>Cash received from notes payable</t>
  </si>
  <si>
    <t>Cash paid on notes payable</t>
  </si>
  <si>
    <t>Cash paid for debt issuance costs</t>
  </si>
  <si>
    <t>Cash paid for treasury stock</t>
  </si>
  <si>
    <t>Cash paid for contingent consideration settlement</t>
  </si>
  <si>
    <t>Cash received on partial termination of capped call options</t>
  </si>
  <si>
    <t>Net cash flows provided by (used in) financing activities</t>
  </si>
  <si>
    <t>NET CHANGE IN CASH AND CASH EQUIVALENTS</t>
  </si>
  <si>
    <t>CASH AND CASH EQUIVALENTS, Beginning of period</t>
  </si>
  <si>
    <t>Effect of exchange rate changes on cash</t>
  </si>
  <si>
    <t>CASH AND CASH EQUIVALENTS, End of period</t>
  </si>
  <si>
    <t>SUPPLEMENTAL DISCLOSURES OF CASH FLOWS INFORMATION:</t>
  </si>
  <si>
    <t>Cash paid (received) for income taxes</t>
  </si>
  <si>
    <t>Cash paid for interest</t>
  </si>
  <si>
    <t>Amounts included in period-end accounts payable for:</t>
  </si>
  <si>
    <t>Purchases of property, plant and equipment</t>
  </si>
  <si>
    <t>Debt issuance cost</t>
  </si>
  <si>
    <t>Incentive stock liability for raw material supply agreement</t>
  </si>
  <si>
    <t>Issuance of common stock for acquisitions</t>
  </si>
  <si>
    <t>Contingent consideration for acquisitions</t>
  </si>
  <si>
    <t>Debt assumed in acquisition</t>
  </si>
  <si>
    <t>Release of restricted cash to pay off the GOZone Bonds</t>
  </si>
  <si>
    <t>Repayment of GOZone Bonds</t>
  </si>
  <si>
    <t>Non-cash transfer of line of credit to long-term debt</t>
  </si>
  <si>
    <t>Accruals of insurance proceeds related to impairment of property, plant and equipment</t>
  </si>
  <si>
    <t>Basis of Presentation and Nature of the Business</t>
  </si>
  <si>
    <t>Organization, Consolidation and Presentation of Financial Statements [Abstract]</t>
  </si>
  <si>
    <t>BASIS OF PRESENTATION AND NATURE OF THE BUSINESS The condensed consolidated financial statements have been prepared by Renewable Energy Group, Inc. and its subsidiaries (the "Company" or "REG"), pursuant to the rules and regulations of the U.S. Securities and Exchange Commission ("SEC"). Certain information and footnote disclosures normally included in annual financial statements prepared in accordance with accounting principles generally accepted in the United States of America ("GAAP") have been condensed or omitted as permitted by such rules and regulations. All adjustments, consisting of normal recurring adjustments, have been included. Management believes that the disclosures are adequate to present fairly the financial position, results of operations and cash flows at the dates and for the periods presented. It is suggested that these interim financial statements be read in conjunction with the consolidated financial statements and the notes thereto appearing in the Company’s latest annual report on Form 10-K filed on March 14, 2016. Results for interim periods are not necessarily indicative of those to be expected for the fiscal year. The preparation of financial statements in conformity with GAAP requires management to make estimates and assumptions that affect the reported amounts and related disclosures. Actual results could differ from those estimates. As of September 30, 2016 , the Company operates a network of twelve biorefineries in North America, which includes eleven operating biomass-based diesel production facilities with aggregate nameplate production capacity of 452 million gallons per year, or mmgy, along with a fermentation facility. The Company's network includes the addition of a 20 -million gallon nameplate capacity biomass-based diesel refinery located in DeForest, Wisconsin resulting from its acquisition of the biorefinery and related assets of Sanimax Energy, LLC ("Sanimax Energy") in March 2016. A number of these plants are “multi-feedstock capable” which allows them to use a broad range of lower cost feedstocks, such as inedible corn oil, used cooking oil and inedible animal fats in addition to vegetable oils, such as soybean oil and canola oil. In December 2014, the Company expanded its business to Europe by acquiring a majority interest in Petrotec AG ("Petrotec"). Petrotec is a fully-integrated company that produces biodiesel at its two biorefineries in Emden and Oeding, Germany to sell to the European market. The biomass-based diesel industry and the Company’s business have benefited from the continuation of certain federal and state incentives. The federal biodiesel mixture excise tax credit (the "BTC") is in effect throughout 2016 and, if not reinstated before the end of the year, the BTC will expire on December 31, 2016. It is uncertain whether the BTC will be reinstated thereafter. The expiration, along with other amendments of any one or more of the laws applicable to these incentives, could adversely affect the financial results of the Company. During the third quarter 2016 close process, the Company identified errors in its previously reported interim financial statements for the quarter ended March 31, 2016 pertaining to certain biomass-based diesel sales completed in that quarter that contained BTC sharing terms resulting in an overstatement of biomass-based diesel sales of $7,724 and a corresponding understatement of accounts payable, deferred income taxes and income tax expense of $7,724 , $850 and $850 , respectively for the three months ended March 31, 2016 and the six months ended June 30, 2016. The correction decreased biomass-based diesel sales by $7,724 for the three months ended March 31, 2016 (from previously reported $247,164 to $239,440 ) and decreased net income (loss) by $8,574 (from the previously reported net income of $1,686 to a net loss of $6,888 ). The correction also decreased biomass-based diesel sales by $7,724 for the six months ended June 30, 2016 (from previously reported $707,279 to $699,555 ) and decreased net income (loss) by $8,574 (from the previously reported net income of $8,810 to a net income of $236 ). This correction is reflected in the accompanying unaudited Condensed Consolidated Statements of Operations for the nine-month period ended September 30, 2016. Based on an evaluation of all relevant facts, the Company assessed the materiality of these errors on the first and second quarter interim financial statements in accordance with SEC Staff Accounting Bulletin No. 99, codified in the Accounting Standards Classification (ASC) 250, Presentation of Financial Statements. The Company concluded under ASC 250 that the correction was immaterial to the Company’s results for the three months ended March 31, 2016 and six months ended June 30, 2016 and an amendment of previously filed reports was not required. In accordance with ASC 250, the Company elected to correct these errors by revising the consolidated financial statements and other financial information included in this Quarterly Report on Form 10-Q. This correction will be reflected in future 10-K and 10-Q filings.</t>
  </si>
  <si>
    <t>Summary of Significant Accounting Policies</t>
  </si>
  <si>
    <t>Accounting Policies [Abstract]</t>
  </si>
  <si>
    <t>SUMMARY OF SIGNIFICANT ACCOUNTING POLICIES The Company has disclosed a summary of the Company's significant accounting policies in its Annual Report on Form 10-K for the year ended December 31, 2015 . There have been no material changes from the policies previously disclosed other than those noted below. Accounts Receivable Accounts receivable are carried at invoiced amount less allowance for doubtful accounts. Management estimates the allowance for doubtful accounts based on existing economic conditions, the financial conditions of customers, and the amount and age of past due accounts. Receivables are considered past due if full payment is not received by the contractual due date. Past due accounts are generally written off against the allowance for doubtful accounts only after reasonable collection attempts have been exhausted. Through September 30, 2016 , the Company has received approximately $243,737 related to the 2015 biodiesel mixture excise tax credit, which results in $52 remaining as outstanding receivables at September 30, 2016. Property, Plant and Equipment Property, plant and equipment is recorded at cost less accumulated depreciation. Maintenance and repairs are expensed as incurred. Depreciation expense is computed on a straight-line method based upon estimated useful lives of the assets. In April 2015, the Company experienced a fire at its Geismar facility, resulting in the shutdown of the facility. The Company estimated fixed assets with a net book value of approximately $11,027 were impaired as a result of the fire. At September 30, 2016 , the Company has received property insurance proceeds of $19,037 . The excess of the property insurance proceeds over the net book value of the impaired assets, $3,470 and $8,010 , was recorded as gain on involuntary conversion on the Condensed Consolidated Statements of Operations during the three and nine months ended September 30, 2016, respectively. The aforementioned proceeds for property damage were final and have been approved and paid by the insurance carriers. In September 2015, another fire occurred at the Geismar facility. The Company estimated fixed assets with a net book value of approximately $1,414 were impaired by the September fire. The Company believes it is probable that it will recover all the net book value of the assets damaged by the fire under its insurance policies. As such, a receivable was recorded as an offset to the estimated impairment loss and no impact on earnings was recognized from impairment. Goodwill Goodwill is tested for impairment annually on July 31 or when impairment indicators exist. Goodwill is allocated and tested for impairment by reporting units. At September 30, 2016 and December 31, 2015, the Company had goodwill in the Services reporting unit. The annual impairment test at July 31, 2016 determined that the fair value of the Services reporting unit exceeded its carrying value by approximately 16% . No impairment of goodwill was recorded during the three and nine months ended September 30, 2016. Convertible Debt In June 2016, the Company issued $152,000 aggregate principal amount of 4% convertible senior notes due 2036 (the "2036 Convertible Notes"). The Company may not elect to issue shares of common stock upon conversion of the 2036 Convertible Notes to the extent such election would result in the issuance of more than 19.99% of the common stock outstanding immediately before the issuance of the 2036 Convertible Notes until the Company receives stockholder approval for such issuance. As a result, the embedded conversion option is accounted for as an embedded derivative liability. This liability is recorded at fair value, and $3,013 and $16,445 fair value adjustments were recorded for the three and nine months ended September 30, 2016 . The Company expects to continue marking the embedded conversion option to market unless and until shareholders authorize additional common shares at its Annual Shareholder Meeting in May 2017. See "Note 7 - Debt" for a further description of the transaction. Share Repurchase Programs In February 2015, the Company's board of directors approved a share repurchase program of up to $30,000 of the Company's shares of common stock. Shares may be repurchased from time to time in open market transactions, privately negotiated transactions or by other means. The Company accounts for share repurchases using the cost method. Under this method, the cost of the share repurchase is recorded entirely in treasury stock, a contra equity account. The Company used the remaining available funds authorized under this program to repurchase shares of Common Stock during the first 6 months of 2016. In March 2016, the Company's board of directors approved a repurchase program of up to $50,000 of the Company's shares of common stock and/or convertible notes, in effect through March 5, 2018. Under the program, which is in addition to the $30,000 common stock repurchase program announced in February 2015, the Company may repurchase shares or convertible notes from time to time in open market transactions, privately negotiated transactions or by other means. The timing and amount of repurchase transactions were determined by the Company's management based on its evaluation of market conditions, share price, bond price, legal requirements and other factors. During the three and nine months ended September 30, 2016, the Company repurchased 627,552 and 5,070,375 shares of Common Stock for $5,590 and $44,019 , respectively, under this program. In addition, the Company used approximately $5,584 under this program to repurchase $6,000 principal amount of the Company's 2.75% senior notes due 2019 (the "2019 Convertible Notes") during the three and nine months ended September 30, 2016. New Accounting Standards In March 2016, the FASB issued ASU 2016-08, "Revenue from Contracts with Customers (Topic 606): Principal versus Agent Consideration (Reporting Revenue Gross versus Net)" which clarifies how an entity should identify the unit of accounting for the principal versus agent evaluation and how it should apply the control principle to certain types of arrangements, such as service transactions. The guidance also re-frames the indicators to focus on evidence that an entity is acting as a principal rather than an agent. The guidance is effective for public business entities for fiscal years beginning after December 15, 2017, and interim periods within those fiscal years. The Company is evaluating the impact of this guidance, but does not expect it to have any material impact on its consolidated financial statements. In March 2016, the FASB issued ASU 2016-09, “Improvements to Employee Share-Based Payment Accounting.” The amendments in this updated guidance include changes to simplify the codification for several aspects of the accounting for share-based payment transactions, including the income tax consequences, classification of awards as either equity or liabilities and classification on the statement of cash flows. For public entities, this guidance is effective for fiscal years beginning after December 15, 2016, including interim periods within that reporting period. Early adoption is permitted. The Company is evaluating the impact this new guidance will have on its consolidated financial statements. In May 2016, the FASB issued ASU 2016-12, which amends certain aspects of the new revenue standard, ASU 2014-09. The amendments address issues such as collectability; presentation of sales tax and other similar taxes collected from customers; noncash consideration; contract modifications and completed contracts at transition; and transition technical correction. The guidance is effective for public business entities for fiscal years beginning after December 15, 2017 and interim periods within those fiscal years. The Company is evaluating the impact of this guidance, but does not expect it to have any material impact on its consolidated financial statements. In September 2016, the FASB issued ASU 2016-15, Statement of Cash Flows (Topic 230), Classification of Certain Cash Receipts and Cash Payments. The guidance addresses the classification of cash flows related to (1) debt prepayment or extinguishment costs, (2) settlement of zero-coupon debt instruments or other debt instruments with coupon rates that are insignificant in relation to the effective interest rate of the borrowing, (3) contingent consideration payments made after a business combination, (4) proceeds from settlement of insurance claims, (5) proceeds from the settlement of corporate-owned life insurance, (6) distributions received from equity method investees and (7) beneficial interests in securitization transactions. The guidance will generally be applied retrospectively and is effective for public business entities for fiscal years beginning December 15, 2017. The Company has evaluated the impact and elected to early adopt the guidance for the three and nine months ended September 30, 2016, which has no material impact on its consolidated financial statements.</t>
  </si>
  <si>
    <t>Acquisitions</t>
  </si>
  <si>
    <t>Business Combinations [Abstract]</t>
  </si>
  <si>
    <t>ACQUISITIONS Sanimax Energy, LLC On March 15, 2016, the Company acquired fixed assets and inventory from Sanimax Energy, including the 20 mmgy nameplate capacity biomass-based diesel refinery in DeForest, Wisconsin. The Company completed its initial accounting of this business combination as the valuation of the real and personal property was finalized as of September 30, 2016 . The following table summarizes the consideration paid for the acquisition from Sanimax Energy: March 15, 2016 Consideration at fair value for acquisition from Sanimax: Cash $ 12,541 Common stock 4,050 Contingent consideration 4,500 Total $ 21,091 The fair value of the 500,000 shares of Common Stock issued was determined using the closing market price of the Company's common shares at the date of acquisition. REG Madison may pay contingent consideration of up to $5,000 (Earnout Payments) over a seven -year period after the acquisition, subject to achievement of certain milestones related to the biomass-based diesel gallons produced and sold by REG Madison. The Earnout Payments are payable in cash and cannot exceed $1,700 in any one year period beginning March 15, 2016 through 2023 and up to $5,000 in aggregate. As of September 30, 2016 , the Company has recorded a contingent liability of $4,166 , approximately $1,532 of which has been classified as current on the Condensed Consolidated Balance Sheets. The following table summarizes the fair values of the assets acquired at the acquisition date. March 15, 2016 Assets acquired from Sanimax Energy: Inventory $ 1,591 Property, plant and equipment 19,500 Net identifiable assets acquired $ 21,091 The following pro forma condensed combined results of operations assume that the acquisition from Sanimax Energy was completed as of January 1, 2015. Three Months Three Months Nine Months Nine Months Revenues $ 624,640 $ 399,665 $ 1,489,237 $ 1,013,963 Net income (loss) 22,929 (17,208 ) 23,670 (60,382 ) Basic net income (loss) per share $ 0.59 $ (0.39 ) $ 0.57 $ (1.36 )</t>
  </si>
  <si>
    <t>Inventory Disclosure [Abstract]</t>
  </si>
  <si>
    <t>INVENTORIES Inventories consist of the following: September 30, 2016 December 31, 2015 Raw materials $ 46,636 $ 28,989 Work in process 3,879 3,014 Finished goods 47,707 53,887 Total $ 98,222 $ 85,890</t>
  </si>
  <si>
    <t>Other Assets</t>
  </si>
  <si>
    <t>Deferred Costs, Capitalized, Prepaid, and Other Assets Disclosure [Abstract]</t>
  </si>
  <si>
    <t>OTHER ASSETS Prepaid expense and other assets consist of the following: September 30, 2016 December 31, 2015 Commodity derivatives and related collateral, net $ 11,187 $ 10,097 Prepaid expenses 14,540 8,504 Deposits 2,758 3,824 RIN inventory 12,229 5,656 Taxes receivable 1,135 1,814 Other 3,903 1,987 Total $ 45,752 $ 31,882 RIN inventory values were adjusted in the amounts of $1,723 and $3,027 at September 30, 2016 and December 31, 2015 , respectively, to reflect the lower of cost or net realizable value. Other noncurrent assets consist of the following: September 30, 2016 December 31, 2015 Spare parts inventory $ 2,922 $ 2,922 Deposits 2,280 2,370 Other 6,631 6,527 Total $ 11,833 $ 11,819</t>
  </si>
  <si>
    <t>Intangible Assets</t>
  </si>
  <si>
    <t>Goodwill and Intangible Assets Disclosure [Abstract]</t>
  </si>
  <si>
    <t>INTANGIBLE ASSETS Intangible assets consist of the following: September 30, 2016 Cost Accumulated Amortization Net Weighted Average Remaining Life Raw material supply agreement $ 6,230 $ (1,875 ) $ 4,355 9.3 years Renewable hydrocarbon diesel technology 8,300 (1,291 ) 7,009 12.8 years Ground lease 200 (123 ) 77 5.1 years Acquired customer relationships 2,900 (324 ) 2,576 8.8 years Total amortizing intangibles 17,630 (3,613 ) 14,017 In-process research and development, indefinite lives 15,956 — 15,956 Total intangible assets $ 33,586 $ (3,613 ) $ 29,973 December 31, 2015 Cost Accumulated Amortization Net Weighted Average Remaining Life Raw material supply agreement $ 6,230 $ (1,551 ) $ 4,679 10.0 years Renewable hydrocarbon diesel technology 8,300 (876 ) 7,424 13.5 years Ground lease 200 (112 ) 88 5.9 years Acquired customer relationships 2,900 (106 ) 2,794 9.6 years Total amortizing intangibles 17,630 (2,645 ) 14,985 In-process research and development, indefinite lives 15,956 — 15,956 Total intangible assets $ 33,586 $ (2,645 ) $ 30,941 The Company recorded intangible amortization expense of $328 and $968 for the three and nine months ended September 30, 2016 , respectively, and $257 and $745 for the three and nine months ended September 30, 2015 , respectively. The estimated intangible asset amortization expense for the remainder of fiscal year 2016 through fiscal year 2022 and thereafter is as follows: October 1, 2016 through December 31, 2016 $ 324 2017 1,302 2018 1,309 2019 1,315 2020 1,322 2021 1,328 2022 and thereafter 7,117 Total $ 14,017</t>
  </si>
  <si>
    <t>Debt</t>
  </si>
  <si>
    <t>Debt Disclosure [Abstract]</t>
  </si>
  <si>
    <t>DEBT The Company’s debt is as follows: September 30, 2016 December 31, 2015 4.00% Convertible Senior Notes, $152,000 face amount, due in June 2036 $ 112,755 $ — 2.75% Convertible Senior Notes, $73,838 face amount, due in June 2019 66,619 126,053 REG Geismar GOZone bonds, secured, variable interest rate of daily LIBOR, due in October 2033 — 100,000 REG Danville term loan, secured, variable interest rate of LIBOR plus 4%, due in December 2017 8,800 — REG Newton term loan, secured, variable interest rate of LIBOR plus 4%, due in December 2018 13,789 16,800 REG Mason City term loan, fixed interest rate of 5%, due in July 2019 2,898 3,675 REG Ames term loans, secured, fixed interest rates of 3.5% and 4.25%, due in January 2018 and December 2019, respectively 3,651 3,901 REG Grays Harbor term loan, variable interest of minimum of 3.5% or Prime Rate plus 0.25%, due in May 2022 9,500 5,225 Other 709 908 Total term debt before debt issuance costs 218,721 256,562 Less: Current portion of long-term debt 10,349 5,206 Less: Debt issuance costs (net of accumulated amortization of $2,973 and $2,296, respectively) 6,488 4,105 Total long-term debt $ 201,884 $ 247,251 REG Danville On October 31, 2015, REG Danville, LLC entered into a Second Amended and Restated Loan Agreement with Fifth Third Bank regarding the construction/term loan (the "Fifth Third Construction/Term Loan"). The renewed Fifth Third Construction/Term Loan increased the principal amount of the Construction/Term Loan to $12,000 and had a three -year term with the maturity of the loan being extended to December 19, 2017. The loan requires monthly principal payments of $212 and interest to be charged using LIBOR plus 4% per annum. The loan agreement contains various loan covenants. As of September 30, 2016 , there was $8,800 outstanding under the Fifth Third Construction/Term Loan. Convertible Senior Notes On June 2, 2016, the Company issued $152,000 aggregate principal amount of the 2036 Convertible Notes in a private offering to qualified institutional buyers. The 2036 Convertible Notes bear interest at a rate of 4.00% per year payable semi-annually in arrears on June 15 and December 15 of each year, beginning December 15, 2016. The notes will mature on June 15, 2036, unless repurchased, redeemed or converted in accordance with their terms prior to such date. Prior to December 15, 2035, the 2036 Convertible Notes will be convertible only upon satisfaction of certain conditions and during certain periods as stipulated in the indenture. On or after December 15, 2035 until the close of business on the second scheduled trading day immediately preceding the maturity date, holders of the 2036 Convertible Notes may convert their notes at any time. Unless and until the Company obtains stockholder approval under applicable NASDAQ Stock Market rules, the 2036 Convertible Notes will be convertible, subject to certain conditions, into cash. If the Company obtains such stockholder approval, the 2036 Convertible Notes may be settled in cash, the Company’s common shares or a combination of cash and the Company’s common shares, at the Company’s election. The Company may not redeem the 2036 Convertible Notes prior to June 15, 2021. Holders of the 2036 Convertible Notes will have the right to require the Company to repurchase for cash all or some of their notes at 100% of their principal, plus any accrued and unpaid interest on each of June 15, 2021, June 15, 2026 and June 15, 2031. Holders of the 2036 Convertible Notes will have the right to require the Company to repurchase for cash all or some of their notes at 100% of their principal, plus any accrued and unpaid interest upon the occurrence of certain fundamental changes. The initial conversion rate is 92.8074 common shares per $1,000 (one thousand) principal amount of 2036 Convertible Notes (equivalent to an initial conversion price of approximately $10.78 per common share). The net proceeds from the offering of the 2036 Convertible Notes were approximately $147,118 , after deducting fees and offering expenses of $4,882 , which was capitalized as debt issuance costs and is being amortized through June 2036. The Company evaluated the terms of the conversion features under the applicable accounting literature, including Derivatives and Hedging, ASC 815, and determined that a certain feature required separate accounting as a derivative. This derivative was recorded as a long-term liability, "Convertible Debt Conversion Liability" on the Condensed Consolidated Balance Sheets and will be adjusted to reflect fair value each reporting date. The fair value of the convertible debt conversion liability at issuance was $40,145 . The fair value of the convertible debt conversion liability at September 30, 2016 was $23,700 . The Company recognized gains of $3,013 and $16,445 for the three and nine months ended September 30, 2016, respectively, which are reflected in the "Change in Fair Value of Convertible Debt Conversion Liability" on the Condensed Consolidated Statements of Operations. The debt liability component of 2036 Convertible Notes was determined to be $111,855 at issuance, reflecting a debt discount of $40,145 . The debt discount is to be amortized through June 2036. The effective interest rate on the debt liability component was 2.45% . In June 2016, approximately $35,101 of the net proceeds from the offering of the 2036 Convertible Notes were used to repurchase 4,060,323 shares of the Company's Common Stock in privately negotiated transactions. In addition, approximately $61,954 of the net proceeds from the offering were used to repurchase $63,912 principal amount of the Company's 2019 Convertible Notes in privately negotiated transactions, resulting in a gain on debt extinguishment of $2,152 , which is reflected on the Condensed Consolidated Statements of Operations. In September 2016, the Company used approximately $5,584 under the March 2016 share repurchase program to repurchase an additional $6,000 principal amount of the 2019 Convertible Notes. REG Grays Harbor, LLC In July 2015, REG Grays Harbor entered into a credit agreement with Umpqua Bank, or Umpqua Credit Agreement, whereby it can borrow up to $10.0 million for capital expenditure projects. Amounts borrowed under the Umpqua Credit Agreement bear interest at a per annum rate at of minimum of 3.50% or Prime Rate plus 0.25% . In addition, in July 2015 REG Grays Harbor entered into a line of credit note or Umpqua Line of Credit Note in conjunction with the Umpqua Credit Agreement for a maximum borrowing amount of $5,000 . In September 2016, REG Grays Harbor entered into the first loan modification agreement with Umpqua Bank, or the First Modification, to extend the maturity date of the Umpqua Line of Credit to July 31, 2018. The terms of the Umpqua Credit Agreement provides that any principal outstanding under the Umpqua Line of Credit Note on July 31, 2016 shall be converted into term debt. At September 30, 2016 , the total outstanding borrowing under the Umpqua Credit Agreement was all term debt and amounted to $9,500 , bearing an interest rate of 4.30% per annum. REG Geismar REG Geismar was the obligor with respect to $100,000 aggregate principal amount of Gulf Opportunity Zone tax-exempt bonds, or GOZone Bonds, originally due in October 2033, through a loan agreement with the Louisiana Public Facilities Authority. REG Geismar’s payment obligations on the GOZone Bonds were supported by a letter of credit issued by a financial institution. REG Geismar was party to an agreement to reimburse the financial institution for any draws on the letter of credit and that obligation was secured by a $101,315 certificate of deposit by the Company and pledged in favor of the financial institution. On September 6, 2016, REG Geismar caused the Louisiana Public Facilities Authority to call for redemption all of the outstanding GOZone Bonds as of September 6, 2016. The redemption was funded by application of the funds generated by release of the certificate of deposit. Lines of Credit September 30, 2016 December 31, 2015 Amount outstanding under lines of credit $ 6,354 $ 23,149 Maximum available to be borrowed under lines of credit $ 67,972 $ 23,067 On March 16, 2016, REG Energy Services, LLC ("REG Energy Services") entered into an operating and revolving line of credit agreement (the "Agreement") with Bankers Trust Company (“Bankers Trust”). Pursuant to the Agreement, Bankers Trust agreed to provide an operating and revolving line of credit (the "Line of Credit") to REG Energy Services in the amount of $30,000 . Amounts outstanding under the Agreement bear variable interest as stipulated in the Agreement. The Agreement contains various loan covenants that restrict REG Energy Services’ ability to take certain actions, including prohibiting it in certain circumstances from making payments to the Company. In addition, the Line of Credit is secured by substantially all of REG Energy Services’ accounts receivable and inventory. On September 30, 2016, REG Services Group, LLC and REG Marketing &amp; Logistics Group, LLC, the Company's wholly-owned subsidiaries entered into a Joinder and Amendment No. 11 to Credit Agreement (the “Amendment”) to that certain Credit Agreement originally dated as of December 23, 2011, by and among Borrowers, the lenders party thereto (“Lenders”) and Wells Fargo Capital Finance, LLC, as the agent, and Fifth Third Bank, as a new lender (as amended, the “Revolving Credit Agreement”). Pursuant to the Amendment, the maximum commitment of the Lenders under the Revolving Credit Agreement to make revolving loans was increased from $60,000 to $150,000 , and an accordion feature was added to the Revolving Credit Agreement, which allows the Company to request commitments for additional revolving loans in aggregate amount not to exceed to $50,000 , subject to customary conditions, including the consent of Lenders providing such additional commitments. The Amendment extends the maturity date of the Revolving Credit Agreement to September 30, 2021. In addition, the interest rate under the Revolving Credit Agreement was modified so that loans advanced thereunder will now bear interest based on a one-month LIBOR rate (which shall not be less than zero), plus a margin based on Quarterly Average Excess Availability (as defined in the Revolving Credit Agreement), which may range from 1.75% per annum to 2.25% per annum. Certain financial covenants applicable to the Borrowers under the Revolving Credit Agreement were also modified.</t>
  </si>
  <si>
    <t>Related Party Transactions</t>
  </si>
  <si>
    <t>Related Party Transactions [Abstract]</t>
  </si>
  <si>
    <t>RELATED PARTY TRANSACTIONS The Company reassesses its related parties at reporting dates and has determined that West Central Cooperative, now known as Landus Cooperative ("Landus"), is no longer a related party because it does not hold ten percent or more of the Company’s outstanding Common Stock, and no longer has the right to a seat on the Company's board for the three and nine months ended September 30, 2016 . Transactions with Landus, prior to the Company's determination that Landus was no longer a related party, amounted to $4,542 for the three and nine months ended September 30, 2015 , primarily related to raw material purchases at market prices. This amount was included in the "Costs of goods sold - Biomass-based diesel" on the Condensed Consolidated Statements of Operations.</t>
  </si>
  <si>
    <t>Derivative Instruments</t>
  </si>
  <si>
    <t>Derivative Instruments and Hedging Activities Disclosure [Abstract]</t>
  </si>
  <si>
    <t>DERIVATIVE INSTRUMENTS The Company enters into New York Mercantile Exchange NY Harbor ULSD ("NY Harbor ULSD" or previously referred to as heating oil) and CBOT Soybean Oil (previously referred to as soybean oil) futures, swaps and options ("commodity contract derivatives") to reduce the risk of price volatility related to anticipated purchases of feedstock raw materials and to protect cash margins from potentially adverse effects of price volatility on biomass-based diesel sales where prices are set at a future date. All of the Company’s commodity contract derivatives are designated as non-hedge derivatives and recorded at fair value on the Condensed Consolidated Balance Sheets. Unrealized gains and losses are recognized as a component of biomass-based diesel costs of goods sold reflected in current results of operations. As of September 30, 2016 , the net notional volumes of NY Harbor ULSD and CBOT Soybean Oil covered under the open commodity derivative contracts were approximately 85 million gallons and 51 million pounds, respectively. The Company offsets the fair value amounts recognized for its commodity contract derivatives with cash collateral with the same counterparty under a master netting agreement. The net position is presented within prepaid and other assets in the Condensed Consolidated Balance Sheets. The following table sets forth the fair value of the Company's commodity contract derivatives and amounts that offset within the Condensed Consolidated Balance Sheets: September 30, 2016 December 31, 2015 Assets Liabilities Assets Liabilities Gross amounts of derivatives recognized at fair value $ 861 $ 5,831 $ 4,644 $ 185 Cash collateral 16,157 — 5,638 — Total gross amount recognized 17,018 5,831 10,282 185 Gross amounts offset (5,831 ) (5,831 ) (185 ) (185 ) Net amount reported in the condensed consolidated balance sheets $ 11,187 $ — $ 10,097 $ — The following table sets forth the commodity contract derivatives gains and (losses) included in the Condensed Consolidated Statements of Operations: Location of Gain (Loss) Three Months Three Months Nine Months Nine Months Commodity derivatives Cost of goods sold – Biomass-based diesel $ 5,865 $ 23,349 $ (28,931 ) $ 19,358</t>
  </si>
  <si>
    <t>Fair Value Measurement</t>
  </si>
  <si>
    <t>Fair Value Disclosures [Abstract]</t>
  </si>
  <si>
    <t>FAIR VALUE MEASUREMENT The fair value hierarchy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A summary of assets (liabilities) measured at fair value is as follows: As of September 30, 2016 Total Level 1 Level 2 Level 3 Commodity contract derivatives $ (4,970 ) $ (2,782 ) $ (2,188 ) $ — Convertible debt conversion liability (23,700 ) — (23,700 ) — Contingent considerations for acquisitions (46,021 ) — — (46,021 ) $ (74,691 ) $ (2,782 ) $ (25,888 ) $ (46,021 ) As of December 31, 2015 Total Level 1 Level 2 Level 3 Commodity contract derivatives $ 4,459 $ 2,196 $ 2,263 $ — Contingent considerations for acquisitions (41,712 ) — — (41,712 ) $ (37,253 ) $ 2,196 $ 2,263 $ (41,712 ) The following is a reconciliation of the beginning and ending balances for liabilities measured at fair value on a recurring basis using significant unobservable inputs (Level 3): Contingent Consideration for Acquisitions 2016 2015 Balance at beginning of period, January 1 $ 41,712 $ 39,319 Fair value of contingent consideration at measurement date 4,500 — Change in estimates included in earnings (15 ) 293 Settlements (581 ) (1,052 ) Balance at end of period, March 31 45,616 38,560 Change in estimates included in earnings 3,571 (2,121 ) Settlements (809 ) (943 ) Balance at end of period, June 30 48,378 35,496 Fair value of contingent consideration at measurement date — 5,000 Change in estimates included in earnings 1,124 1,106 Settlements (3,481 ) (111 ) Balance at end of period, September 30 $ 46,021 $ 41,491 The estimated fair values of the Company’s financial instruments, which are not recorded at fair value, are as follows: As of September 30, 2016 As of December 31, 2015 Asset (Liability) Fair Value Asset (Liability) Fair Value Financial liabilities: Debt and lines of credit $ (218,587 ) $ (214,761 ) $ (279,711 ) $ (275,123 ) The carrying amounts reported in the Condensed Consolidated Balance Sheets for cash and cash equivalents, accounts receivable, accounts payable and accrued expenses approximate their fair values. Money market funds are included in cash and cash equivalents on the Condensed Consolidated Balance Sheets. The Company used the following methods and assumptions to estimate fair value of its financial instruments: Commodity derivatives: The instruments held by the Company consist primarily of futures contracts, swap agreements, purchased put options and written call options. The fair value of contracts based on quoted prices of identical assets in an active exchange-traded market is reflected in Level 1. Contract fair value that is determined based on quoted prices of similar contracts in over-the-counter markets is reflected in Level 2. Contingent consideration for acquisitions : The fair value of the contingent consideration regarding REG Life Sciences, LLC ("REG Life Sciences") is determined using an expected present value technique. Expected cash flows are determined using the probability weighted-average of possible outcomes that would occur should achievement of certain milestones related to the development and commercialization of products from REG Life Sciences' technology occur. There is no observable market data available to use in valuing the contingent consideration; therefore, the Company developed its own assumptions related to the expected future delivery of product enhancements to estimate the fair value of these liabilities. An 8.0% discount rate is used to estimate the fair value of the expected payments. The fair value of all other contingent consideration is determined using an expected present value technique. Expected cash flows are determined using the probability weighted-average of possible outcomes that would occur should the achievement of certain milestones related to the production and/or sale of biomass-based diesel at the specific production facility. A discount rate ranging from 5.8% to 10.0% is used to estimate the fair value of the expected payments. Convertible debt conversion liability: The fair value of the convertible debt conversion liability is estimated using the Black-Scholes model incorporating the terms and conditions of the 2036 Convertible Notes and considering changes in the prices of the Company's common stock, Company stock price volatility, risk-free rates and changes in market rates. The valuations are, among other things, subject to changes in the Company's credit worthiness as well as change in general market conditions. As the majority of the assumptions used in the calculations are based on market sources, the fair value of the convertible conversion liability is reflected in Level 2. Debt and lines of credit: The fair value of long-term debt and lines of credit was established using discounted cash flow calculations and current market rates reflecting Level 2 inputs.</t>
  </si>
  <si>
    <t>Net Income (Loss) Per Share</t>
  </si>
  <si>
    <t>Earnings Per Share [Abstract]</t>
  </si>
  <si>
    <t>NET INCOME (LOSS) PER SHARE Basic net income (loss) per share is presented in conformity with the two-class method required for participating securities. Participating securities include restricted stock units ("RSUs"). Under the two-class method, net income is reduced for distributed and undistributed dividends earned in the current period. The remaining earnings are then allocated to Common Stock and the participating securities. The Company calculates the effects of participating securities on diluted earnings per share ("EPS") using both the “if-converted or treasury stock” and "two-class" methods and discloses the method which results in a more dilutive effect. The effects of Common Stock options, warrants, stock appreciation rights and convertible notes on diluted EPS are calculated using the treasury stock method unless the effects are anti-dilutive to EPS. The following potentially dilutive weighted average securities were excluded from the calculation of diluted net income (loss) per share attributable to common stockholders during the periods presented, as the effect was anti-dilutive: Three Months Three Months Nine Months Nine Months Options to purchase common stock 87,026 87,026 87,026 87,026 Restricted stock units — 709 — 709 Stock appreciation rights 2,484,757 2,430,414 2,428,095 2,120,550 2019 Convertible notes 5,922,068 10,838,218 8,677,528 10,838,218 2036 Convertible notes 14,106,725 — 6,229,612 — Total 22,600,576 13,356,367 17,422,261 13,046,503 The following table presents the calculation of diluted net loss per share: Three Months Three Months Nine Months Nine Months Net income (loss) attributable to the Company’s common stockholders - Basic $ 22,929 $ (15,675 ) $ 23,668 $ (55,783 ) Less: effect of participating securities — — — — Net income (loss) attributable to common stockholders - Dilutive $ 22,929 $ (15,675 ) $ 23,668 $ (55,783 ) Shares: Weighted-average shares used to compute basic net income (loss) per share 38,744,878 43,844,005 41,673,223 43,979,266 Adjustment to reflect conversion of preferred stock — — Adjustment to reflect warrants to purchase common stock — — Adjustment to reflect stock appreciation right conversions 6,828 — 5,765 — Weighted-average shares used to compute diluted net income (loss) per share 38,751,706 43,844,005 41,678,988 43,979,266 Net income (loss) per share attributable to common stockholders: Diluted $ 0.59 $ (0.36 ) $ 0.57 $ (1.27 )</t>
  </si>
  <si>
    <t>Reportable Segments and Geographic Information</t>
  </si>
  <si>
    <t>Segment Reporting [Abstract]</t>
  </si>
  <si>
    <t>REPORTABLE SEGMENTS AND GEOGRAPHIC INFORMATION The Company reports its reportable segments based on products and services provided to customers. The Company re-assesses its reportable segment on an annual basis. During the fourth quarter of 2015, due to the increasing activities surrounding its renewable chemicals business, the Company changed the composition of its operating segments from two reportable segments to three reportable segments by presenting Renewable Chemicals separate from Biomass-based Diesel. The new reportable segments generally align the Company's external financial reporting segments with its new internal operating segments, which are based on its internal organizational structure, operating decisions and performance assessment. As such, the Company's reportable segments at September 30, 2016 and December 31, 2015 include Biomass-based Diesel, Services, Renewable Chemicals and Corporate and other activities. The accounting policies of the segments are the same as those described in the summary of significant accounting policies. All prior period disclosures below have been recast to present results on a comparable basis. The Biomass-based Diesel segment processes waste vegetable oils, animal fats, virgin vegetable oils and other feedstocks and methanol into biomass-based diesel. The Biomass-based Diesel segment also includes the Company’s purchases and resale of biomass-based diesel produced by third parties. Revenue is derived from the purchases and sales of biomass-based diesel, RINs and raw material feedstocks acquired from third parties, sales of biomass-based diesel produced under toll manufacturing arrangements with third party facilities, sales of processed biomass-based diesel from Company facilities, related by-products and renewable energy government incentive payments, in the U.S. and internationally. The Services segment offers services for managing the construction of biomass-based diesel production facilities and managing ongoing operations of third-party plants and collects fees related to the services provided. The Company does not allocate items that are of a non-operating nature or corporate expenses to the business segments. Revenues from services provided to other segments are recorded by the Services segment at cost. The Renewable Chemicals segment consists of research and development activities involving the production of renewable chemicals, additional advanced biofuels and other products from the Company's proprietary microbial fermentation process and the operations of a demonstration scale facility located in Okeechobee, Florida. The Corporate and Other segment includes trading activities related to petroleum-based heating oil and diesel fuel as well as corporate activities, which consist of corporate office expenses such as compensation, benefits, occupancy and other administrative costs, including management service expenses. Corporate and Other also includes income/(expense) not associated with the reportable segments, such as corporate general and administrative expenses, shared service expenses, interest expense and interest income, all reflected on an accrual basis of accounting. In addition, Corporate and Other includes cash and other assets not associated with the reportable segments, including investments. Intersegment revenues are reported by the Services and Corporate and Other segments. The following table represents the significant items by reportable segment: Three Months Three Months Nine Months Nine Months Net revenues: Biomass-based Diesel (includes Petrotec's net sales of $41,671 and $124,388 and $40,777 and $108,851for the three and nine months ended September 30, 2016 and 2015, respectively) $ 599,198 $ 377,070 $ 1,423,867 $ 964,359 Services 21,051 28,231 63,184 71,625 Renewable Chemicals 565 — 1,565 — Corporate and Other 28,781 23,154 69,412 45,716 Intersegment revenues (24,955 ) (33,599 ) (77,217 ) (82,164 ) $ 624,640 $ 394,856 $ 1,480,811 $ 999,536 Income (loss) before income taxes: Biomass-based Diesel (includes Petrotec's income (loss) of $306 and $1,922 and $135 and ($1,856) for the three and nine months ended September 30, 2016 and 2015, respectively) $ 25,598 $ (10,358 ) $ 27,143 $ (38,458 ) Services 1,753 2,464 3,587 2,716 Renewable Chemicals (5,783 ) (4,573 ) (14,388 ) (12,780 ) Corporate and Other 734 (4,254 ) 8,810 (10,270 ) $ 22,302 $ (16,721 ) $ 25,152 $ (58,792 ) Depreciation and amortization expense, net: Biomass-based Diesel (includes Petrotec's amounts of $707 and $2,419 and $817 and $2,419 for the three and nine months ended September 30, 2016 and 2015, respectively) $ 7,516 $ 5,559 $ 21,584 $ 15,984 Services 108 79 321 217 Renewable Chemicals 382 389 1,164 1,051 Corporate and Other 265 390 1,054 1,125 $ 8,271 $ 6,417 $ 24,123 $ 18,377 Cash paid for purchases of property, plant and equipment: Biomass-based Diesel (includes Petrotec's amounts of $734 and $1,038 and $256 and $1,233 for the three and nine months ended September 30, 2016 and 2015, respectively) $ 10,560 $ 23,193 $ 36,059 $ 48,283 Services 4,647 9,855 5,812 10,980 Renewable Chemicals 16 242 635 546 Corporate and Other 119 17 303 1,205 $ 15,342 $ 33,307 $ 42,809 $ 61,014 September 30, 2016 December 31, 2015 Goodwill: Services $ 16,080 $ 16,080 Assets: Biomass-based Diesel (including Petrotec's assets of $56,159 and $45,471, respectively) $ 855,486 $ 1,048,923 Services 48,892 60,308 Renewable Chemicals 23,214 23,872 Corporate and Other 275,114 308,782 Intersegment eliminations (182,592 ) (218,265 ) $ 1,020,114 $ 1,223,620 Geographic Information: The following geographic data include net sales attributed to the countries based on the location of the subsidiary making the sale and long-lived assets based on physical location. Long-lived assets represent the net book value of property, plant and equipment. Three Months Three Months Nine Months Nine Months Net revenues: United States $ 582,969 $ 354,079 $ 1,356,473 $ 890,685 Foreign 41,671 40,777 124,338 108,851 $ 624,640 $ 394,856 $ 1,480,811 $ 999,536 September 30, 2016 December 31, 2015 Long-lived assets: United States $ 590,780 $ 553,987 Foreign 19,780 20,597 $ 610,560 $ 574,584</t>
  </si>
  <si>
    <t>Commitments and Contingencies</t>
  </si>
  <si>
    <t>Commitments and Contingencies Disclosure [Abstract]</t>
  </si>
  <si>
    <t>COMMITMENTS AND CONTINGENCIES The Company is involved in legal proceedings in the normal course of business. The Company currently believes that any ultimate liability arising out of such proceedings will not have a material adverse effect on the Company’s financial position, results of operations or cash flows.</t>
  </si>
  <si>
    <t>Summary of Significant Accounting Policies (Policies)</t>
  </si>
  <si>
    <t>Accounts Receivable</t>
  </si>
  <si>
    <t>Accounts Receivable Accounts receivable are carried at invoiced amount less allowance for doubtful accounts. Management estimates the allowance for doubtful accounts based on existing economic conditions, the financial conditions of customers, and the amount and age of past due accounts. Receivables are considered past due if full payment is not received by the contractual due date. Past due accounts are generally written off against the allowance for doubtful accounts only after reasonable collection attempts have been exhausted. Through September 30, 2016 , the Company has received approximately $243,737 related to the 2015 biodiesel mixture excise tax credit, which results in $52 remaining as outstanding receivables at September 30, 2016.</t>
  </si>
  <si>
    <t>Property, Plant and Equipment</t>
  </si>
  <si>
    <t xml:space="preserve">Property, Plant and Equipment Property, plant and equipment is recorded at cost less accumulated depreciation. Maintenance and repairs are expensed as incurred. Depreciation expense is computed on a straight-line method based upon estimated useful lives of the assets. In April 2015, the Company experienced a fire at its Geismar facility, resulting in the shutdown of the facility. The Company estimated fixed assets with a net book value of approximately $11,027 were impaired as a result of the fire. At September 30, 2016 , the Company has received property insurance proceeds of $19,037 . The excess of the property insurance proceeds over the net book value of the impaired assets, $3,470 and $8,010 , was recorded as gain on involuntary conversion on the Condensed Consolidated Statements of Operations during the three and nine months ended September 30, 2016, respectively. The aforementioned proceeds for property damage were final and have been approved and paid by the insurance carriers. In September 2015, another fire occurred at the Geismar facility. The Company estimated fixed assets with a net book value of approximately $1,414 were impaired by the September fire. The Company believes it is probable that it will recover all the net book value of the assets damaged by the fire under its insurance policies. As such, a receivable was recorded as an offset to the estimated impairment loss and no impact on earnings was recognized from impairment. </t>
  </si>
  <si>
    <t>Goodwill Goodwill is tested for impairment annually on July 31 or when impairment indicators exist. Goodwill is allocated and tested for impairment by reporting units. At September 30, 2016 and December 31, 2015, the Company had goodwill in the Services reporting unit. The annual impairment test at July 31, 2016 determined that the fair value of the Services reporting unit exceeded its carrying value by approximately 16% . No impairment of goodwill was recorded during the three and nine months ended September 30, 2016.</t>
  </si>
  <si>
    <t>Convertible Debt</t>
  </si>
  <si>
    <t xml:space="preserve">Convertible Debt In June 2016, the Company issued $152,000 aggregate principal amount of 4% convertible senior notes due 2036 (the "2036 Convertible Notes"). The Company may not elect to issue shares of common stock upon conversion of the 2036 Convertible Notes to the extent such election would result in the issuance of more than 19.99% of the common stock outstanding immediately before the issuance of the 2036 Convertible Notes until the Company receives stockholder approval for such issuance. As a result, the embedded conversion option is accounted for as an embedded derivative liability. This liability is recorded at fair value, and $3,013 and $16,445 fair value adjustments were recorded for the three and nine months ended September 30, 2016 . The Company expects to continue marking the embedded conversion option to market unless and until shareholders authorize additional common shares at its Annual Shareholder Meeting in May 2017. See "Note 7 - Debt" for a further description of the transaction. </t>
  </si>
  <si>
    <t>Share Repurchase Programs</t>
  </si>
  <si>
    <t>Share Repurchase Programs In February 2015, the Company's board of directors approved a share repurchase program of up to $30,000 of the Company's shares of common stock. Shares may be repurchased from time to time in open market transactions, privately negotiated transactions or by other means. The Company accounts for share repurchases using the cost method. Under this method, the cost of the share repurchase is recorded entirely in treasury stock, a contra equity account. The Company used the remaining available funds authorized under this program to repurchase shares of Common Stock during the first 6 months of 2016. In March 2016, the Company's board of directors approved a repurchase program of up to $50,000 of the Company's shares of common stock and/or convertible notes, in effect through March 5, 2018. Under the program, which is in addition to the $30,000 common stock repurchase program announced in February 2015, the Company may repurchase shares or convertible notes from time to time in open market transactions, privately negotiated transactions or by other means. The timing and amount of repurchase transactions were determined by the Company's management based on its evaluation of market conditions, share price, bond price, legal requirements and other factors. During the three and nine months ended September 30, 2016, the Company repurchased 627,552 and 5,070,375 shares of Common Stock for $5,590 and $44,019 , respectively, under this program. In addition, the Company used approximately $5,584 under this program to repurchase $6,000 principal amount of the Company's 2.75% senior notes due 2019 (the "2019 Convertible Notes") during the three and nine months ended September 30, 2016.</t>
  </si>
  <si>
    <t>New Accounting Standards</t>
  </si>
  <si>
    <t>New Accounting Standards In March 2016, the FASB issued ASU 2016-08, "Revenue from Contracts with Customers (Topic 606): Principal versus Agent Consideration (Reporting Revenue Gross versus Net)" which clarifies how an entity should identify the unit of accounting for the principal versus agent evaluation and how it should apply the control principle to certain types of arrangements, such as service transactions. The guidance also re-frames the indicators to focus on evidence that an entity is acting as a principal rather than an agent. The guidance is effective for public business entities for fiscal years beginning after December 15, 2017, and interim periods within those fiscal years. The Company is evaluating the impact of this guidance, but does not expect it to have any material impact on its consolidated financial statements. In March 2016, the FASB issued ASU 2016-09, “Improvements to Employee Share-Based Payment Accounting.” The amendments in this updated guidance include changes to simplify the codification for several aspects of the accounting for share-based payment transactions, including the income tax consequences, classification of awards as either equity or liabilities and classification on the statement of cash flows. For public entities, this guidance is effective for fiscal years beginning after December 15, 2016, including interim periods within that reporting period. Early adoption is permitted. The Company is evaluating the impact this new guidance will have on its consolidated financial statements. In May 2016, the FASB issued ASU 2016-12, which amends certain aspects of the new revenue standard, ASU 2014-09. The amendments address issues such as collectability; presentation of sales tax and other similar taxes collected from customers; noncash consideration; contract modifications and completed contracts at transition; and transition technical correction. The guidance is effective for public business entities for fiscal years beginning after December 15, 2017 and interim periods within those fiscal years. The Company is evaluating the impact of this guidance, but does not expect it to have any material impact on its consolidated financial statements. In September 2016, the FASB issued ASU 2016-15, Statement of Cash Flows (Topic 230), Classification of Certain Cash Receipts and Cash Payments. The guidance addresses the classification of cash flows related to (1) debt prepayment or extinguishment costs, (2) settlement of zero-coupon debt instruments or other debt instruments with coupon rates that are insignificant in relation to the effective interest rate of the borrowing, (3) contingent consideration payments made after a business combination, (4) proceeds from settlement of insurance claims, (5) proceeds from the settlement of corporate-owned life insurance, (6) distributions received from equity method investees and (7) beneficial interests in securitization transactions. The guidance will generally be applied retrospectively and is effective for public business entities for fiscal years beginning December 15, 2017. The Company has evaluated the impact and elected to early adopt the guidance for the three and nine months ended September 30, 2016, which has no material impact on its consolidated financial statements.</t>
  </si>
  <si>
    <t>Acquisitions (Tables)</t>
  </si>
  <si>
    <t>Business Acquisition [Line Items]</t>
  </si>
  <si>
    <t>Business Acquisition, Pro Forma Information</t>
  </si>
  <si>
    <t>The following pro forma condensed combined results of operations assume that the acquisition from Sanimax Energy was completed as of January 1, 2015. Three Months Three Months Nine Months Nine Months Revenues $ 624,640 $ 399,665 $ 1,489,237 $ 1,013,963 Net income (loss) 22,929 (17,208 ) 23,670 (60,382 ) Basic net income (loss) per share $ 0.59 $ (0.39 ) $ 0.57 $ (1.36 )</t>
  </si>
  <si>
    <t>Sanimax Energy, LLC</t>
  </si>
  <si>
    <t>Schedule of Business Acquisitions</t>
  </si>
  <si>
    <t>The following table summarizes the consideration paid for the acquisition from Sanimax Energy: March 15, 2016 Consideration at fair value for acquisition from Sanimax: Cash $ 12,541 Common stock 4,050 Contingent consideration 4,500 Total $ 21,091 The following table summarizes the fair values of the assets acquired at the acquisition date. March 15, 2016 Assets acquired from Sanimax Energy: Inventory $ 1,591 Property, plant and equipment 19,500 Net identifiable assets acquired $ 21,091</t>
  </si>
  <si>
    <t>Inventories (Tables)</t>
  </si>
  <si>
    <t>Inventories consist of the following: September 30, 2016 December 31, 2015 Raw materials $ 46,636 $ 28,989 Work in process 3,879 3,014 Finished goods 47,707 53,887 Total $ 98,222 $ 85,890</t>
  </si>
  <si>
    <t>Other Assets (Tables)</t>
  </si>
  <si>
    <t>Summary of Prepaid Expense and Other Assets</t>
  </si>
  <si>
    <t>Prepaid expense and other assets consist of the following: September 30, 2016 December 31, 2015 Commodity derivatives and related collateral, net $ 11,187 $ 10,097 Prepaid expenses 14,540 8,504 Deposits 2,758 3,824 RIN inventory 12,229 5,656 Taxes receivable 1,135 1,814 Other 3,903 1,987 Total $ 45,752 $ 31,882</t>
  </si>
  <si>
    <t>Summary of Other Noncurrent Assets</t>
  </si>
  <si>
    <t>Other noncurrent assets consist of the following: September 30, 2016 December 31, 2015 Spare parts inventory $ 2,922 $ 2,922 Deposits 2,280 2,370 Other 6,631 6,527 Total $ 11,833 $ 11,819</t>
  </si>
  <si>
    <t>Intangible Assets (Tables)</t>
  </si>
  <si>
    <t>Components of Intangible assets</t>
  </si>
  <si>
    <t xml:space="preserve">Intangible assets consist of the following: September 30, 2016 Cost Accumulated Amortization Net Weighted Average Remaining Life Raw material supply agreement $ 6,230 $ (1,875 ) $ 4,355 9.3 years Renewable hydrocarbon diesel technology 8,300 (1,291 ) 7,009 12.8 years Ground lease 200 (123 ) 77 5.1 years Acquired customer relationships 2,900 (324 ) 2,576 8.8 years Total amortizing intangibles 17,630 (3,613 ) 14,017 In-process research and development, indefinite lives 15,956 — 15,956 Total intangible assets $ 33,586 $ (3,613 ) $ 29,973 December 31, 2015 Cost Accumulated Amortization Net Weighted Average Remaining Life Raw material supply agreement $ 6,230 $ (1,551 ) $ 4,679 10.0 years Renewable hydrocarbon diesel technology 8,300 (876 ) 7,424 13.5 years Ground lease 200 (112 ) 88 5.9 years Acquired customer relationships 2,900 (106 ) 2,794 9.6 years Total amortizing intangibles 17,630 (2,645 ) 14,985 In-process research and development, indefinite lives 15,956 — 15,956 Total intangible assets $ 33,586 $ (2,645 ) $ 30,941 </t>
  </si>
  <si>
    <t>Estimated Amortization Expense</t>
  </si>
  <si>
    <t>The estimated intangible asset amortization expense for the remainder of fiscal year 2016 through fiscal year 2022 and thereafter is as follows: October 1, 2016 through December 31, 2016 $ 324 2017 1,302 2018 1,309 2019 1,315 2020 1,322 2021 1,328 2022 and thereafter 7,117 Total $ 14,017</t>
  </si>
  <si>
    <t>Debt (Tables)</t>
  </si>
  <si>
    <t>Company's Borrowings</t>
  </si>
  <si>
    <t>The Company’s debt is as follows: September 30, 2016 December 31, 2015 4.00% Convertible Senior Notes, $152,000 face amount, due in June 2036 $ 112,755 $ — 2.75% Convertible Senior Notes, $73,838 face amount, due in June 2019 66,619 126,053 REG Geismar GOZone bonds, secured, variable interest rate of daily LIBOR, due in October 2033 — 100,000 REG Danville term loan, secured, variable interest rate of LIBOR plus 4%, due in December 2017 8,800 — REG Newton term loan, secured, variable interest rate of LIBOR plus 4%, due in December 2018 13,789 16,800 REG Mason City term loan, fixed interest rate of 5%, due in July 2019 2,898 3,675 REG Ames term loans, secured, fixed interest rates of 3.5% and 4.25%, due in January 2018 and December 2019, respectively 3,651 3,901 REG Grays Harbor term loan, variable interest of minimum of 3.5% or Prime Rate plus 0.25%, due in May 2022 9,500 5,225 Other 709 908 Total term debt before debt issuance costs 218,721 256,562 Less: Current portion of long-term debt 10,349 5,206 Less: Debt issuance costs (net of accumulated amortization of $2,973 and $2,296, respectively) 6,488 4,105 Total long-term debt $ 201,884 $ 247,251</t>
  </si>
  <si>
    <t>Revolving Line of Credit</t>
  </si>
  <si>
    <t>Lines of Credit September 30, 2016 December 31, 2015 Amount outstanding under lines of credit $ 6,354 $ 23,149 Maximum available to be borrowed under lines of credit $ 67,972 $ 23,067</t>
  </si>
  <si>
    <t>Derivative Instruments (Tables)</t>
  </si>
  <si>
    <t>Summary of Derivative Financial Instruments by Balance Sheet Location</t>
  </si>
  <si>
    <t>The following table sets forth the fair value of the Company's commodity contract derivatives and amounts that offset within the Condensed Consolidated Balance Sheets: September 30, 2016 December 31, 2015 Assets Liabilities Assets Liabilities Gross amounts of derivatives recognized at fair value $ 861 $ 5,831 $ 4,644 $ 185 Cash collateral 16,157 — 5,638 — Total gross amount recognized 17,018 5,831 10,282 185 Gross amounts offset (5,831 ) (5,831 ) (185 ) (185 ) Net amount reported in the condensed consolidated balance sheets $ 11,187 $ — $ 10,097 $ —</t>
  </si>
  <si>
    <t>Summary of Derivative Financial Instruments by Location of Gain (Loss)</t>
  </si>
  <si>
    <t>The following table sets forth the commodity contract derivatives gains and (losses) included in the Condensed Consolidated Statements of Operations: Location of Gain (Loss) Three Months Three Months Nine Months Nine Months Commodity derivatives Cost of goods sold – Biomass-based diesel $ 5,865 $ 23,349 $ (28,931 ) $ 19,358</t>
  </si>
  <si>
    <t>Fair Value Measurement (Tables)</t>
  </si>
  <si>
    <t>Assets (Liabilities) Measured at Fair Value</t>
  </si>
  <si>
    <t>A summary of assets (liabilities) measured at fair value is as follows: As of September 30, 2016 Total Level 1 Level 2 Level 3 Commodity contract derivatives $ (4,970 ) $ (2,782 ) $ (2,188 ) $ — Convertible debt conversion liability (23,700 ) — (23,700 ) — Contingent considerations for acquisitions (46,021 ) — — (46,021 ) $ (74,691 ) $ (2,782 ) $ (25,888 ) $ (46,021 ) As of December 31, 2015 Total Level 1 Level 2 Level 3 Commodity contract derivatives $ 4,459 $ 2,196 $ 2,263 $ — Contingent considerations for acquisitions (41,712 ) — — (41,712 ) $ (37,253 ) $ 2,196 $ 2,263 $ (41,712 )</t>
  </si>
  <si>
    <t>Liabilities Measured at Fair Value on a Recurring Basis</t>
  </si>
  <si>
    <t>The following is a reconciliation of the beginning and ending balances for liabilities measured at fair value on a recurring basis using significant unobservable inputs (Level 3): Contingent Consideration for Acquisitions 2016 2015 Balance at beginning of period, January 1 $ 41,712 $ 39,319 Fair value of contingent consideration at measurement date 4,500 — Change in estimates included in earnings (15 ) 293 Settlements (581 ) (1,052 ) Balance at end of period, March 31 45,616 38,560 Change in estimates included in earnings 3,571 (2,121 ) Settlements (809 ) (943 ) Balance at end of period, June 30 48,378 35,496 Fair value of contingent consideration at measurement date — 5,000 Change in estimates included in earnings 1,124 1,106 Settlements (3,481 ) (111 ) Balance at end of period, September 30 $ 46,021 $ 41,491</t>
  </si>
  <si>
    <t>Estimated Fair Values of the Company's Financial Instruments</t>
  </si>
  <si>
    <t>The estimated fair values of the Company’s financial instruments, which are not recorded at fair value, are as follows: As of September 30, 2016 As of December 31, 2015 Asset (Liability) Fair Value Asset (Liability) Fair Value Financial liabilities: Debt and lines of credit $ (218,587 ) $ (214,761 ) $ (279,711 ) $ (275,123 )</t>
  </si>
  <si>
    <t>Net Income (Loss) Per Share (Tables)</t>
  </si>
  <si>
    <t>Dilutive Weighted Average Securities Were Excluded From the Calculation of Diluted Net Income (Loss) Per Share Attributable to Common Stockholders During the Periods</t>
  </si>
  <si>
    <t>The following potentially dilutive weighted average securities were excluded from the calculation of diluted net income (loss) per share attributable to common stockholders during the periods presented, as the effect was anti-dilutive: Three Months Three Months Nine Months Nine Months Options to purchase common stock 87,026 87,026 87,026 87,026 Restricted stock units — 709 — 709 Stock appreciation rights 2,484,757 2,430,414 2,428,095 2,120,550 2019 Convertible notes 5,922,068 10,838,218 8,677,528 10,838,218 2036 Convertible notes 14,106,725 — 6,229,612 — Total 22,600,576 13,356,367 17,422,261 13,046,503</t>
  </si>
  <si>
    <t>Calculation of Diluted Net Income (Loss) Per Share</t>
  </si>
  <si>
    <t>The following table presents the calculation of diluted net loss per share: Three Months Three Months Nine Months Nine Months Net income (loss) attributable to the Company’s common stockholders - Basic $ 22,929 $ (15,675 ) $ 23,668 $ (55,783 ) Less: effect of participating securities — — — — Net income (loss) attributable to common stockholders - Dilutive $ 22,929 $ (15,675 ) $ 23,668 $ (55,783 ) Shares: Weighted-average shares used to compute basic net income (loss) per share 38,744,878 43,844,005 41,673,223 43,979,266 Adjustment to reflect conversion of preferred stock — — Adjustment to reflect warrants to purchase common stock — — Adjustment to reflect stock appreciation right conversions 6,828 — 5,765 — Weighted-average shares used to compute diluted net income (loss) per share 38,751,706 43,844,005 41,678,988 43,979,266 Net income (loss) per share attributable to common stockholders: Diluted $ 0.59 $ (0.36 ) $ 0.57 $ (1.27 )</t>
  </si>
  <si>
    <t>Reportable Segments and Geographic Information (Tables)</t>
  </si>
  <si>
    <t>Segment for the Results of Operations</t>
  </si>
  <si>
    <t>The following table represents the significant items by reportable segment: Three Months Three Months Nine Months Nine Months Net revenues: Biomass-based Diesel (includes Petrotec's net sales of $41,671 and $124,388 and $40,777 and $108,851for the three and nine months ended September 30, 2016 and 2015, respectively) $ 599,198 $ 377,070 $ 1,423,867 $ 964,359 Services 21,051 28,231 63,184 71,625 Renewable Chemicals 565 — 1,565 — Corporate and Other 28,781 23,154 69,412 45,716 Intersegment revenues (24,955 ) (33,599 ) (77,217 ) (82,164 ) $ 624,640 $ 394,856 $ 1,480,811 $ 999,536 Income (loss) before income taxes: Biomass-based Diesel (includes Petrotec's income (loss) of $306 and $1,922 and $135 and ($1,856) for the three and nine months ended September 30, 2016 and 2015, respectively) $ 25,598 $ (10,358 ) $ 27,143 $ (38,458 ) Services 1,753 2,464 3,587 2,716 Renewable Chemicals (5,783 ) (4,573 ) (14,388 ) (12,780 ) Corporate and Other 734 (4,254 ) 8,810 (10,270 ) $ 22,302 $ (16,721 ) $ 25,152 $ (58,792 ) Depreciation and amortization expense, net: Biomass-based Diesel (includes Petrotec's amounts of $707 and $2,419 and $817 and $2,419 for the three and nine months ended September 30, 2016 and 2015, respectively) $ 7,516 $ 5,559 $ 21,584 $ 15,984 Services 108 79 321 217 Renewable Chemicals 382 389 1,164 1,051 Corporate and Other 265 390 1,054 1,125 $ 8,271 $ 6,417 $ 24,123 $ 18,377 Cash paid for purchases of property, plant and equipment: Biomass-based Diesel (includes Petrotec's amounts of $734 and $1,038 and $256 and $1,233 for the three and nine months ended September 30, 2016 and 2015, respectively) $ 10,560 $ 23,193 $ 36,059 $ 48,283 Services 4,647 9,855 5,812 10,980 Renewable Chemicals 16 242 635 546 Corporate and Other 119 17 303 1,205 $ 15,342 $ 33,307 $ 42,809 $ 61,014 September 30, 2016 December 31, 2015 Goodwill: Services $ 16,080 $ 16,080 Assets: Biomass-based Diesel (including Petrotec's assets of $56,159 and $45,471, respectively) $ 855,486 $ 1,048,923 Services 48,892 60,308 Renewable Chemicals 23,214 23,872 Corporate and Other 275,114 308,782 Intersegment eliminations (182,592 ) (218,265 ) $ 1,020,114 $ 1,223,620</t>
  </si>
  <si>
    <t>Schedule of Revenue from External Customers and Long-Lived Assets, by Geographical Areas</t>
  </si>
  <si>
    <t>The following geographic data include net sales attributed to the countries based on the location of the subsidiary making the sale and long-lived assets based on physical location. Long-lived assets represent the net book value of property, plant and equipment. Three Months Three Months Nine Months Nine Months Net revenues: United States $ 582,969 $ 354,079 $ 1,356,473 $ 890,685 Foreign 41,671 40,777 124,338 108,851 $ 624,640 $ 394,856 $ 1,480,811 $ 999,536 September 30, 2016 December 31, 2015 Long-lived assets: United States $ 590,780 $ 553,987 Foreign 19,780 20,597 $ 610,560 $ 574,584</t>
  </si>
  <si>
    <t>Basis of Presentation and Nature of the Business (Details) $ in Thousands, gal in Millions</t>
  </si>
  <si>
    <t>6 Months Ended</t>
  </si>
  <si>
    <t>Sep. 30, 2016USD ($)gal</t>
  </si>
  <si>
    <t>Mar. 31, 2016USD ($)</t>
  </si>
  <si>
    <t>Sep. 30, 2015USD ($)</t>
  </si>
  <si>
    <t>Jun. 30, 2016USD ($)</t>
  </si>
  <si>
    <t>Sep. 30, 2016USD ($)facilitybiorefinerygal</t>
  </si>
  <si>
    <t>Mar. 15, 2016gal</t>
  </si>
  <si>
    <t>Dec. 31, 2015USD ($)</t>
  </si>
  <si>
    <t>Class of Stock [Line Items]</t>
  </si>
  <si>
    <t>Number of operating biomass-based diesel production facilities | facility</t>
  </si>
  <si>
    <t>Production capacity per year | gal</t>
  </si>
  <si>
    <t>Income tax expense</t>
  </si>
  <si>
    <t>Revision Adjustments</t>
  </si>
  <si>
    <t>As Reported</t>
  </si>
  <si>
    <t>Petrotec AG</t>
  </si>
  <si>
    <t>Number of biorefineries | biorefinery</t>
  </si>
  <si>
    <t>North America</t>
  </si>
  <si>
    <t>Summary of Significant Accounting Policies (Details) - USD ($)</t>
  </si>
  <si>
    <t>Jul. 31, 2016</t>
  </si>
  <si>
    <t>Jun. 30, 2016</t>
  </si>
  <si>
    <t>Apr. 30, 2015</t>
  </si>
  <si>
    <t>Jun. 02, 2016</t>
  </si>
  <si>
    <t>Mar. 31, 2016</t>
  </si>
  <si>
    <t>Feb. 28, 2015</t>
  </si>
  <si>
    <t>Estimated impaired fixed assets</t>
  </si>
  <si>
    <t>Insurance recoveries</t>
  </si>
  <si>
    <t>Goodwill impairment</t>
  </si>
  <si>
    <t>Share repurchase program, amount authorized to be repurchased</t>
  </si>
  <si>
    <t>Stock repurchase program, shares repurchased (in shares)</t>
  </si>
  <si>
    <t>Stock repurchase program, amount repurchased</t>
  </si>
  <si>
    <t>2036 Convertible Notes | 2.75% Convertible Senior Notes</t>
  </si>
  <si>
    <t>Face amount</t>
  </si>
  <si>
    <t>Interest rate</t>
  </si>
  <si>
    <t>4.00%</t>
  </si>
  <si>
    <t>Net proceeds from debt issuance</t>
  </si>
  <si>
    <t>2019 Convertible Notes | 2.75% Convertible Senior Notes</t>
  </si>
  <si>
    <t>Principal amount of debt repurchased</t>
  </si>
  <si>
    <t>Services</t>
  </si>
  <si>
    <t>Minimum percentage of increase in fair value of goodwill over carrying value</t>
  </si>
  <si>
    <t>16.00%</t>
  </si>
  <si>
    <t>Biodiesel Mixture Excise Tax Credit</t>
  </si>
  <si>
    <t>2.75% Convertible Senior Notes</t>
  </si>
  <si>
    <t>2.75%</t>
  </si>
  <si>
    <t>2.75% Convertible Senior Notes | 2019 Convertible Notes | 2.75% Convertible Senior Notes</t>
  </si>
  <si>
    <t>Acquisitions (Details Textual) $ in Thousands, gal in Millions</t>
  </si>
  <si>
    <t>Mar. 15, 2016USD ($)sharesgal</t>
  </si>
  <si>
    <t>Shares of common stock issued (in shares) | shares</t>
  </si>
  <si>
    <t>Earnout payment period</t>
  </si>
  <si>
    <t>7 years</t>
  </si>
  <si>
    <t>Maximum Earnout Payment per year</t>
  </si>
  <si>
    <t>Current contingent liability</t>
  </si>
  <si>
    <t>Acquisitions (Details) - Sanimax Energy, LLC $ in Thousands</t>
  </si>
  <si>
    <t>Mar. 15, 2016USD ($)</t>
  </si>
  <si>
    <t>Cash</t>
  </si>
  <si>
    <t>Common stock</t>
  </si>
  <si>
    <t>Contingent consideration</t>
  </si>
  <si>
    <t>Assets acquired from Sanimax Energy:</t>
  </si>
  <si>
    <t>Inventory</t>
  </si>
  <si>
    <t>Property, plant and equipment</t>
  </si>
  <si>
    <t>Net identifiable assets acquired</t>
  </si>
  <si>
    <t>Acquisitions (Pro Forma) (Details) - USD ($) $ / shares in Units, $ in Thousands</t>
  </si>
  <si>
    <t>Revenues</t>
  </si>
  <si>
    <t>Basic net income (loss) per share (in dollars per share)</t>
  </si>
  <si>
    <t>Inventories (Details) - USD ($) $ in Thousands</t>
  </si>
  <si>
    <t>Raw materials</t>
  </si>
  <si>
    <t>Work in process</t>
  </si>
  <si>
    <t>Finished goods</t>
  </si>
  <si>
    <t>Other Assets (Details) - USD ($) $ in Thousands</t>
  </si>
  <si>
    <t>Summary of prepaid expense and other assets</t>
  </si>
  <si>
    <t>Commodity derivatives and related collateral, net</t>
  </si>
  <si>
    <t>Prepaid expenses</t>
  </si>
  <si>
    <t>Deposits</t>
  </si>
  <si>
    <t>RIN inventory</t>
  </si>
  <si>
    <t>Taxes receivable</t>
  </si>
  <si>
    <t>Other Assets (Details Textual) - USD ($) $ in Thousands</t>
  </si>
  <si>
    <t>12 Months Ended</t>
  </si>
  <si>
    <t>Other Assets [Abstract]</t>
  </si>
  <si>
    <t>Inventory reduced to lower of cost or market</t>
  </si>
  <si>
    <t>Other Assets (Details 1) - USD ($) $ in Thousands</t>
  </si>
  <si>
    <t>Spare parts inventory</t>
  </si>
  <si>
    <t>Intangible Assets (Details) - USD ($) $ in Thousands</t>
  </si>
  <si>
    <t>Finite-Lived Intangible Assets [Line Items]</t>
  </si>
  <si>
    <t>Cost, finite-lived</t>
  </si>
  <si>
    <t>Accumulated Amortization, finite-lived</t>
  </si>
  <si>
    <t>Cost, indefinite lived</t>
  </si>
  <si>
    <t>Accumulated Amortization, indefinite-lived</t>
  </si>
  <si>
    <t>Net, indefinite-lived</t>
  </si>
  <si>
    <t>In-process research and development, indefinite lives</t>
  </si>
  <si>
    <t>Raw material supply agreement</t>
  </si>
  <si>
    <t>Weighted Average Remaining Life</t>
  </si>
  <si>
    <t>9 years 3 months</t>
  </si>
  <si>
    <t>10 years</t>
  </si>
  <si>
    <t>Renewable hydrocarbon diesel technology</t>
  </si>
  <si>
    <t>12 years 9 months</t>
  </si>
  <si>
    <t>13 years 6 months</t>
  </si>
  <si>
    <t>Ground lease</t>
  </si>
  <si>
    <t>5 years 24 days</t>
  </si>
  <si>
    <t>5 years 10 months 24 days</t>
  </si>
  <si>
    <t>Acquired customer relationships</t>
  </si>
  <si>
    <t>8 years 10 months</t>
  </si>
  <si>
    <t>9 years 7 months</t>
  </si>
  <si>
    <t>Intangible Assets (Details Textual) - USD ($) $ in Thousands</t>
  </si>
  <si>
    <t>Intangible amortization expense</t>
  </si>
  <si>
    <t>Intangible Assets (Details 1) - USD ($) $ in Thousands</t>
  </si>
  <si>
    <t>Estimated amortization expense</t>
  </si>
  <si>
    <t>October 1, 2016 through December 31, 2016</t>
  </si>
  <si>
    <t>2022 and thereafter</t>
  </si>
  <si>
    <t>Debt (Details) - USD ($)</t>
  </si>
  <si>
    <t>Oct. 31, 2015</t>
  </si>
  <si>
    <t>Jul. 31, 2015</t>
  </si>
  <si>
    <t>Line of Credit Facility [Line Items]</t>
  </si>
  <si>
    <t>Accumulated amortization on debt issuance costs</t>
  </si>
  <si>
    <t>Company's borrowings</t>
  </si>
  <si>
    <t>Total term debt before debt issuance costs</t>
  </si>
  <si>
    <t>Less: Current portion of long-term debt</t>
  </si>
  <si>
    <t>Less: Debt issuance costs (net of accumulated amortization of $2,973 and $2,296, respectively)</t>
  </si>
  <si>
    <t>Total long-term debt</t>
  </si>
  <si>
    <t>4.00% Convertible Senior Notes</t>
  </si>
  <si>
    <t>REG Geismar GOZone bonds</t>
  </si>
  <si>
    <t>REG Danville term loan</t>
  </si>
  <si>
    <t>Description of variable rate basis</t>
  </si>
  <si>
    <t>LIBOR plus 4% per annum</t>
  </si>
  <si>
    <t>REG Danville term loan | LIBOR</t>
  </si>
  <si>
    <t>Basis spread on variable rate</t>
  </si>
  <si>
    <t>REG Newton term loan</t>
  </si>
  <si>
    <t>LIBOR plus 4% per annum</t>
  </si>
  <si>
    <t>REG Newton term loan | LIBOR</t>
  </si>
  <si>
    <t>REG Mason City term loan</t>
  </si>
  <si>
    <t>5.00%</t>
  </si>
  <si>
    <t>REG Ames term loans</t>
  </si>
  <si>
    <t>REG Ames term loans | Minimum</t>
  </si>
  <si>
    <t>3.50%</t>
  </si>
  <si>
    <t>REG Ames term loans | Maximum</t>
  </si>
  <si>
    <t>4.25%</t>
  </si>
  <si>
    <t>REG Grays Harbor term loan</t>
  </si>
  <si>
    <t>Prime Rate plus 0.25%</t>
  </si>
  <si>
    <t>REG Grays Harbor term loan | Prime Rate</t>
  </si>
  <si>
    <t>0.25%</t>
  </si>
  <si>
    <t>Debt (Details Textual)</t>
  </si>
  <si>
    <t>Jun. 02, 2016USD ($)$ / shares</t>
  </si>
  <si>
    <t>Oct. 31, 2015USD ($)</t>
  </si>
  <si>
    <t>Sep. 30, 2016USD ($)</t>
  </si>
  <si>
    <t>Jun. 30, 2016USD ($)shares</t>
  </si>
  <si>
    <t>Jul. 31, 2015USD ($)</t>
  </si>
  <si>
    <t>Mar. 16, 2016USD ($)</t>
  </si>
  <si>
    <t>Debt Instrument [Line Items]</t>
  </si>
  <si>
    <t>Notes payable</t>
  </si>
  <si>
    <t>Wells Fargo Revolver</t>
  </si>
  <si>
    <t>Additional increase in maximum borrowing capacity</t>
  </si>
  <si>
    <t>Line of credit facility limitation amount</t>
  </si>
  <si>
    <t>Wells Fargo Revolver | Minimum</t>
  </si>
  <si>
    <t>LIBOR rate margin</t>
  </si>
  <si>
    <t>1.75%</t>
  </si>
  <si>
    <t>Wells Fargo Revolver | Maximum</t>
  </si>
  <si>
    <t>2.25%</t>
  </si>
  <si>
    <t>Debt instrument term</t>
  </si>
  <si>
    <t>3 years</t>
  </si>
  <si>
    <t>Monthly principal payment</t>
  </si>
  <si>
    <t>Debt Instrument, Maximum Borrowing Capacity</t>
  </si>
  <si>
    <t>Line of credit</t>
  </si>
  <si>
    <t>Interest rate during period</t>
  </si>
  <si>
    <t>4.30%</t>
  </si>
  <si>
    <t>Bankers Trust Company</t>
  </si>
  <si>
    <t>Percentage of convertible senior notes principal required for repurchase</t>
  </si>
  <si>
    <t>100.00%</t>
  </si>
  <si>
    <t>Initial conversion rate</t>
  </si>
  <si>
    <t>Iniitial conversion price (in dollars per share) | $ / shares</t>
  </si>
  <si>
    <t>Fees and offering expenses</t>
  </si>
  <si>
    <t>Debt discount</t>
  </si>
  <si>
    <t>Effective interest rate</t>
  </si>
  <si>
    <t>2.45%</t>
  </si>
  <si>
    <t>Proceeds from offering used to repurchase shares of Common Stock</t>
  </si>
  <si>
    <t>Stock repurchase program, shares repurchased (in shares) | shares</t>
  </si>
  <si>
    <t>2019 Convertible Notes | 2.75% Convertible Senior Notes | 2.75% Convertible Senior Notes</t>
  </si>
  <si>
    <t>GOZone Bonds</t>
  </si>
  <si>
    <t>Collateral amount, certificate of deposit securing obligation</t>
  </si>
  <si>
    <t>Debt (Details 1) - USD ($) $ in Thousands</t>
  </si>
  <si>
    <t>Amount outstanding under lines of credit</t>
  </si>
  <si>
    <t>Maximum available to be borrowed under lines of credit</t>
  </si>
  <si>
    <t>Related Party Transactions (Details) - USD ($) $ in Thousands</t>
  </si>
  <si>
    <t>Related Party Transaction [Line Items]</t>
  </si>
  <si>
    <t>Landus</t>
  </si>
  <si>
    <t>Derivative Instruments (Details Textual) lb in Millions, gal in Millions</t>
  </si>
  <si>
    <t>Sep. 30, 2016lbgal</t>
  </si>
  <si>
    <t>Heating oil covered under the open commodity derivative contracts (in gallons) | gal</t>
  </si>
  <si>
    <t>Soybean oil covered under the open commodity derivative contracts (in pounds) | lb</t>
  </si>
  <si>
    <t>Derivative Instruments (Details) - USD ($) $ in Thousands</t>
  </si>
  <si>
    <t>Assets</t>
  </si>
  <si>
    <t>Gross amounts of derivatives recognized at fair value</t>
  </si>
  <si>
    <t>Cash collateral</t>
  </si>
  <si>
    <t>Total gross amount recognized</t>
  </si>
  <si>
    <t>Gross amounts offset</t>
  </si>
  <si>
    <t>Net amount reported in the condensed consolidated balance sheets</t>
  </si>
  <si>
    <t>Liabilities</t>
  </si>
  <si>
    <t>Derivative Instruments (Details 1) - USD ($) $ in Thousands</t>
  </si>
  <si>
    <t>Cost of goods sold – Biomass-based diesel | Commodity derivatives</t>
  </si>
  <si>
    <t>Derivative Instruments Gain Loss [Line Items]</t>
  </si>
  <si>
    <t>Pre-tax gains (losses) included in the condensed consolidated statement of operations</t>
  </si>
  <si>
    <t>Fair Value Measurement (Details) - USD ($) $ in Thousands</t>
  </si>
  <si>
    <t>Assets (liabilities) measured at fair value</t>
  </si>
  <si>
    <t>Assets (liabilities), fair value</t>
  </si>
  <si>
    <t>Commodity contract derivatives</t>
  </si>
  <si>
    <t>Commodity contract derivatives | Level 1</t>
  </si>
  <si>
    <t>Commodity contract derivatives | Level 2</t>
  </si>
  <si>
    <t>Commodity contract derivatives | Level 3</t>
  </si>
  <si>
    <t>Convertible debt conversion liability | Level 1</t>
  </si>
  <si>
    <t>Convertible debt conversion liability | Level 2</t>
  </si>
  <si>
    <t>Convertible debt conversion liability | Level 3</t>
  </si>
  <si>
    <t>Contingent considerations for acquisitions</t>
  </si>
  <si>
    <t>Contingent considerations for acquisitions | Level 1</t>
  </si>
  <si>
    <t>Contingent considerations for acquisitions | Level 2</t>
  </si>
  <si>
    <t>Contingent considerations for acquisitions | Level 3</t>
  </si>
  <si>
    <t>Fair Value Measurement (Details 1) - Contingent Consideration for Acquisition - USD ($) $ in Thousands</t>
  </si>
  <si>
    <t>Jun. 30, 2015</t>
  </si>
  <si>
    <t>Mar. 31, 2015</t>
  </si>
  <si>
    <t>Fair Value, Liabilities Measured on Recurring Basis, Unobservable Input Reconciliation, Calculation [Roll Forward]</t>
  </si>
  <si>
    <t>Beginning balance</t>
  </si>
  <si>
    <t>Fair value of contingent consideration at measurement date</t>
  </si>
  <si>
    <t>Change in estimates included in earnings</t>
  </si>
  <si>
    <t>Settlements</t>
  </si>
  <si>
    <t>Ending balance</t>
  </si>
  <si>
    <t>Fair Value Measurement (Details 2) - USD ($) $ in Thousands</t>
  </si>
  <si>
    <t>Asset (Liability) Carrying Amount</t>
  </si>
  <si>
    <t>Fair Value Balance Sheet Grouping Financial Statement Captions [Line Items]</t>
  </si>
  <si>
    <t>Debt and lines of credit</t>
  </si>
  <si>
    <t>Fair Value</t>
  </si>
  <si>
    <t>Fair Value Measurement (Details Textual)</t>
  </si>
  <si>
    <t>Minimum</t>
  </si>
  <si>
    <t>Fair Value, Assets and Liabilities Measured on Recurring and Nonrecurring Basis [Line Items]</t>
  </si>
  <si>
    <t>Fair value inputs, discount rate</t>
  </si>
  <si>
    <t>5.80%</t>
  </si>
  <si>
    <t>Maximum</t>
  </si>
  <si>
    <t>10.00%</t>
  </si>
  <si>
    <t>REG Life Sciences</t>
  </si>
  <si>
    <t>8.00%</t>
  </si>
  <si>
    <t>Net Income (Loss) Per Share (Details) - shares</t>
  </si>
  <si>
    <t>Antidilutive Securities Excluded from Computation of Earnings Per Share [Line Items]</t>
  </si>
  <si>
    <t>Total (in shares)</t>
  </si>
  <si>
    <t>Stock appreciation rights</t>
  </si>
  <si>
    <t>Options to purchase common stock</t>
  </si>
  <si>
    <t>2019 Convertible notes</t>
  </si>
  <si>
    <t>2036 Convertible notes</t>
  </si>
  <si>
    <t>Net Income (Loss) Per Share (Details 1) - USD ($) $ / shares in Units, $ in Thousands</t>
  </si>
  <si>
    <t>Less: effect of participating securities</t>
  </si>
  <si>
    <t>Net income (loss) attributable to common stockholders - Dilutive</t>
  </si>
  <si>
    <t>Shares:</t>
  </si>
  <si>
    <t>Weighted-average shares used to compute basic net income (loss) per share (in shares)</t>
  </si>
  <si>
    <t>Adjustment to reflect conversion of preferred stock (in shares)</t>
  </si>
  <si>
    <t>Adjustment to reflect warrants to purchase common stock (in shares)</t>
  </si>
  <si>
    <t>Adjustment to reflect stock appreciation right conversions (in shares)</t>
  </si>
  <si>
    <t>Weighted-average shares used to compute diluted net income (loss) per share (in shares)</t>
  </si>
  <si>
    <t>Net income (loss) per share attributable to common stockholders:</t>
  </si>
  <si>
    <t>Diluted (in dollars per share)</t>
  </si>
  <si>
    <t>Reportable Segments and Geographic Information (Details Textual) - segment</t>
  </si>
  <si>
    <t>Number of Reportable Segments</t>
  </si>
  <si>
    <t>Reportable Segments and Geographic Information (Details) - USD ($) $ in Thousands</t>
  </si>
  <si>
    <t>Segment Reporting Information [Line Items]</t>
  </si>
  <si>
    <t>Net revenues</t>
  </si>
  <si>
    <t>Income (loss) before income taxes</t>
  </si>
  <si>
    <t>Depreciation and amortization expense, net</t>
  </si>
  <si>
    <t>Cash paid for purchases of property, plant and equipment</t>
  </si>
  <si>
    <t>Intersegment</t>
  </si>
  <si>
    <t>Biomass-based Diesel | Segments</t>
  </si>
  <si>
    <t>Biomass-based Diesel | Segments | Petrotec</t>
  </si>
  <si>
    <t>Services | Segments</t>
  </si>
  <si>
    <t>Renewable Chemicals | Segments</t>
  </si>
  <si>
    <t>Corporate and Other</t>
  </si>
  <si>
    <t>Reportable Segments and Geographic Information (Details 1) - USD ($) $ in Thousands</t>
  </si>
  <si>
    <t>Revenues from External Customers and Long-Lived Assets [Line Items]</t>
  </si>
  <si>
    <t>Long-lived assets</t>
  </si>
  <si>
    <t>United States</t>
  </si>
  <si>
    <t>Foreign</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February &quot;#,##0_);_(&quot;February &quot;(#,##0)" numFmtId="168"/>
    <numFmt formatCode="_(&quot;March &quot;#,##0_);_(&quot;March &quot;(#,##0)" numFmtId="169"/>
    <numFmt formatCode="#,##0.0000_);(#,##0.00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63258</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38553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v>
      </c>
      <c t="s" s="2" r="B1">
        <v>1</v>
      </c>
    </row>
    <row spans="1:2" r="2">
      <c t="s" s="2" r="B2">
        <v>2</v>
      </c>
    </row>
    <row spans="1:2" r="3">
      <c t="s" s="3" r="A3">
        <v>218</v>
      </c>
    </row>
    <row spans="1:2" r="4">
      <c t="s" s="4" r="A4">
        <v>27</v>
      </c>
      <c t="s" s="4" r="B4">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86531</v>
      </c>
      <c t="n" s="7" r="C3">
        <v>47081</v>
      </c>
    </row>
    <row spans="1:3" r="4">
      <c t="s" s="4" r="A4">
        <v>26</v>
      </c>
      <c t="n" s="6" r="B4">
        <v>105005</v>
      </c>
      <c t="n" s="6" r="C4">
        <v>310731</v>
      </c>
    </row>
    <row spans="1:3" r="5">
      <c t="s" s="4" r="A5">
        <v>27</v>
      </c>
      <c t="n" s="6" r="B5">
        <v>98222</v>
      </c>
      <c t="n" s="6" r="C5">
        <v>85890</v>
      </c>
    </row>
    <row spans="1:3" r="6">
      <c t="s" s="4" r="A6">
        <v>28</v>
      </c>
      <c t="n" s="6" r="B6">
        <v>45752</v>
      </c>
      <c t="n" s="6" r="C6">
        <v>31882</v>
      </c>
    </row>
    <row spans="1:3" r="7">
      <c t="s" s="4" r="A7">
        <v>29</v>
      </c>
      <c t="n" s="6" r="B7">
        <v>335510</v>
      </c>
      <c t="n" s="6" r="C7">
        <v>475584</v>
      </c>
    </row>
    <row spans="1:3" r="8">
      <c t="s" s="4" r="A8">
        <v>30</v>
      </c>
      <c t="n" s="6" r="B8">
        <v>610560</v>
      </c>
      <c t="n" s="6" r="C8">
        <v>574584</v>
      </c>
    </row>
    <row spans="1:3" r="9">
      <c t="s" s="4" r="A9">
        <v>31</v>
      </c>
      <c t="n" s="6" r="B9">
        <v>16080</v>
      </c>
      <c t="n" s="6" r="C9">
        <v>16080</v>
      </c>
    </row>
    <row spans="1:3" r="10">
      <c t="s" s="4" r="A10">
        <v>32</v>
      </c>
      <c t="n" s="6" r="B10">
        <v>29973</v>
      </c>
      <c t="n" s="6" r="C10">
        <v>30941</v>
      </c>
    </row>
    <row spans="1:3" r="11">
      <c t="s" s="4" r="A11">
        <v>33</v>
      </c>
      <c t="n" s="6" r="B11">
        <v>12158</v>
      </c>
      <c t="n" s="6" r="C11">
        <v>8797</v>
      </c>
    </row>
    <row spans="1:3" r="12">
      <c t="s" s="4" r="A12">
        <v>34</v>
      </c>
      <c t="n" s="6" r="B12">
        <v>11833</v>
      </c>
      <c t="n" s="6" r="C12">
        <v>11819</v>
      </c>
    </row>
    <row spans="1:3" r="13">
      <c t="s" s="4" r="A13">
        <v>35</v>
      </c>
      <c t="n" s="6" r="B13">
        <v>4000</v>
      </c>
      <c t="n" s="6" r="C13">
        <v>105815</v>
      </c>
    </row>
    <row spans="1:3" r="14">
      <c t="s" s="4" r="A14">
        <v>36</v>
      </c>
      <c t="n" s="6" r="B14">
        <v>1020114</v>
      </c>
      <c t="n" s="6" r="C14">
        <v>1223620</v>
      </c>
    </row>
    <row spans="1:3" r="15">
      <c t="s" s="3" r="A15">
        <v>37</v>
      </c>
    </row>
    <row spans="1:3" r="16">
      <c t="s" s="4" r="A16">
        <v>38</v>
      </c>
      <c t="n" s="6" r="B16">
        <v>6354</v>
      </c>
      <c t="n" s="6" r="C16">
        <v>23149</v>
      </c>
    </row>
    <row spans="1:3" r="17">
      <c t="s" s="4" r="A17">
        <v>39</v>
      </c>
      <c t="n" s="6" r="B17">
        <v>10349</v>
      </c>
      <c t="n" s="6" r="C17">
        <v>5206</v>
      </c>
    </row>
    <row spans="1:3" r="18">
      <c t="s" s="4" r="A18">
        <v>40</v>
      </c>
      <c t="n" s="6" r="B18">
        <v>86142</v>
      </c>
      <c t="n" s="6" r="C18">
        <v>236817</v>
      </c>
    </row>
    <row spans="1:3" r="19">
      <c t="s" s="4" r="A19">
        <v>41</v>
      </c>
      <c t="n" s="6" r="B19">
        <v>28672</v>
      </c>
      <c t="n" s="6" r="C19">
        <v>28466</v>
      </c>
    </row>
    <row spans="1:3" r="20">
      <c t="s" s="4" r="A20">
        <v>42</v>
      </c>
      <c t="n" s="6" r="B20">
        <v>1492</v>
      </c>
      <c t="n" s="6" r="C20">
        <v>333</v>
      </c>
    </row>
    <row spans="1:3" r="21">
      <c t="s" s="4" r="A21">
        <v>43</v>
      </c>
      <c t="n" s="6" r="B21">
        <v>133009</v>
      </c>
      <c t="n" s="6" r="C21">
        <v>293971</v>
      </c>
    </row>
    <row spans="1:3" r="22">
      <c t="s" s="4" r="A22">
        <v>44</v>
      </c>
      <c t="n" s="6" r="B22">
        <v>15972</v>
      </c>
      <c t="n" s="6" r="C22">
        <v>17343</v>
      </c>
    </row>
    <row spans="1:3" r="23">
      <c t="s" s="4" r="A23">
        <v>45</v>
      </c>
      <c t="n" s="6" r="B23">
        <v>17766</v>
      </c>
      <c t="n" s="6" r="C23">
        <v>19186</v>
      </c>
    </row>
    <row spans="1:3" r="24">
      <c t="s" s="4" r="A24">
        <v>46</v>
      </c>
      <c t="n" s="6" r="B24">
        <v>32258</v>
      </c>
      <c t="n" s="6" r="C24">
        <v>26949</v>
      </c>
    </row>
    <row spans="1:3" r="25">
      <c t="s" s="4" r="A25">
        <v>47</v>
      </c>
      <c t="n" s="6" r="B25">
        <v>23700</v>
      </c>
      <c t="n" s="6" r="C25">
        <v>0</v>
      </c>
    </row>
    <row spans="1:3" r="26">
      <c t="s" s="4" r="A26">
        <v>48</v>
      </c>
      <c t="n" s="6" r="B26">
        <v>201884</v>
      </c>
      <c t="n" s="6" r="C26">
        <v>247251</v>
      </c>
    </row>
    <row spans="1:3" r="27">
      <c t="s" s="4" r="A27">
        <v>49</v>
      </c>
      <c t="n" s="6" r="B27">
        <v>4637</v>
      </c>
      <c t="n" s="6" r="C27">
        <v>4910</v>
      </c>
    </row>
    <row spans="1:3" r="28">
      <c t="s" s="4" r="A28">
        <v>50</v>
      </c>
      <c t="n" s="6" r="B28">
        <v>429226</v>
      </c>
      <c t="n" s="6" r="C28">
        <v>609610</v>
      </c>
    </row>
    <row spans="1:3" r="29">
      <c t="s" s="4" r="A29">
        <v>51</v>
      </c>
      <c t="s" s="4" r="B29">
        <v>52</v>
      </c>
      <c t="s" s="4" r="C29">
        <v>52</v>
      </c>
    </row>
    <row spans="1:3" r="30">
      <c t="s" s="3" r="A30">
        <v>53</v>
      </c>
    </row>
    <row spans="1:3" r="31">
      <c t="s" s="4" r="A31">
        <v>54</v>
      </c>
      <c t="n" s="6" r="B31">
        <v>5</v>
      </c>
      <c t="n" s="6" r="C31">
        <v>4</v>
      </c>
    </row>
    <row spans="1:3" r="32">
      <c t="s" s="4" r="A32">
        <v>55</v>
      </c>
      <c t="n" s="6" r="B32">
        <v>479102</v>
      </c>
      <c t="n" s="6" r="C32">
        <v>474367</v>
      </c>
    </row>
    <row spans="1:3" r="33">
      <c t="s" s="4" r="A33">
        <v>56</v>
      </c>
      <c t="n" s="6" r="B33">
        <v>193810</v>
      </c>
      <c t="n" s="6" r="C33">
        <v>169680</v>
      </c>
    </row>
    <row spans="1:3" r="34">
      <c t="s" s="4" r="A34">
        <v>57</v>
      </c>
      <c t="n" s="6" r="B34">
        <v>-2832</v>
      </c>
      <c t="n" s="6" r="C34">
        <v>-4009</v>
      </c>
    </row>
    <row spans="1:3" r="35">
      <c t="s" s="4" r="A35">
        <v>58</v>
      </c>
      <c t="n" s="6" r="B35">
        <v>-81824</v>
      </c>
      <c t="n" s="6" r="C35">
        <v>-28762</v>
      </c>
    </row>
    <row spans="1:3" r="36">
      <c t="s" s="4" r="A36">
        <v>59</v>
      </c>
      <c t="n" s="6" r="B36">
        <v>588261</v>
      </c>
      <c t="n" s="6" r="C36">
        <v>611280</v>
      </c>
    </row>
    <row spans="1:3" r="37">
      <c t="s" s="4" r="A37">
        <v>60</v>
      </c>
      <c t="n" s="6" r="B37">
        <v>2627</v>
      </c>
      <c t="n" s="6" r="C37">
        <v>2730</v>
      </c>
    </row>
    <row spans="1:3" r="38">
      <c t="s" s="4" r="A38">
        <v>61</v>
      </c>
      <c t="n" s="6" r="B38">
        <v>590888</v>
      </c>
      <c t="n" s="6" r="C38">
        <v>614010</v>
      </c>
    </row>
    <row spans="1:3" r="39">
      <c t="s" s="4" r="A39">
        <v>62</v>
      </c>
      <c t="n" s="7" r="B39">
        <v>1020114</v>
      </c>
      <c t="n" s="7" r="C39">
        <v>12236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247</v>
      </c>
      <c t="s" s="2" r="B1">
        <v>1</v>
      </c>
    </row>
    <row spans="1:2" r="2">
      <c t="s" s="2" r="B2">
        <v>2</v>
      </c>
    </row>
    <row spans="1:2" r="3">
      <c t="s" s="3" r="A3">
        <v>213</v>
      </c>
    </row>
    <row spans="1:2" r="4">
      <c t="s" s="4" r="A4">
        <v>248</v>
      </c>
      <c t="s" s="4" r="B4">
        <v>249</v>
      </c>
    </row>
    <row spans="1:2" r="5">
      <c t="s" s="4" r="A5">
        <v>250</v>
      </c>
      <c t="s" s="4" r="B5">
        <v>251</v>
      </c>
    </row>
    <row spans="1:2" r="6">
      <c t="s" s="4" r="A6">
        <v>31</v>
      </c>
      <c t="s" s="4" r="B6">
        <v>252</v>
      </c>
    </row>
    <row spans="1:2" r="7">
      <c t="s" s="4" r="A7">
        <v>253</v>
      </c>
      <c t="s" s="4" r="B7">
        <v>254</v>
      </c>
    </row>
    <row spans="1:2" r="8">
      <c t="s" s="4" r="A8">
        <v>255</v>
      </c>
      <c t="s" s="4" r="B8">
        <v>256</v>
      </c>
    </row>
    <row spans="1:2" r="9">
      <c t="s" s="4" r="A9">
        <v>257</v>
      </c>
      <c t="s" s="4" r="B9">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spans="1:2" r="1">
      <c t="s" s="1" r="A1">
        <v>259</v>
      </c>
      <c t="s" s="2" r="B1">
        <v>1</v>
      </c>
    </row>
    <row spans="1:2" r="2">
      <c t="s" s="2" r="B2">
        <v>2</v>
      </c>
    </row>
    <row spans="1:2" r="3">
      <c t="s" s="3" r="A3">
        <v>260</v>
      </c>
    </row>
    <row spans="1:2" r="4">
      <c t="s" s="4" r="A4">
        <v>261</v>
      </c>
      <c t="s" s="4" r="B4">
        <v>262</v>
      </c>
    </row>
    <row spans="1:2" r="5">
      <c t="s" s="4" r="A5">
        <v>263</v>
      </c>
    </row>
    <row spans="1:2" r="6">
      <c t="s" s="3" r="A6">
        <v>260</v>
      </c>
    </row>
    <row spans="1:2" r="7">
      <c t="s" s="4" r="A7">
        <v>264</v>
      </c>
      <c t="s" s="4" r="B7">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6</v>
      </c>
      <c t="s" s="2" r="B1">
        <v>1</v>
      </c>
    </row>
    <row spans="1:2" r="2">
      <c t="s" s="2" r="B2">
        <v>2</v>
      </c>
    </row>
    <row spans="1:2" r="3">
      <c t="s" s="3" r="A3">
        <v>218</v>
      </c>
    </row>
    <row spans="1:2" r="4">
      <c t="s" s="4" r="A4">
        <v>27</v>
      </c>
      <c t="s" s="4" r="B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68</v>
      </c>
      <c t="s" s="2" r="B1">
        <v>1</v>
      </c>
    </row>
    <row spans="1:2" r="2">
      <c t="s" s="2" r="B2">
        <v>2</v>
      </c>
    </row>
    <row spans="1:2" r="3">
      <c t="s" s="3" r="A3">
        <v>221</v>
      </c>
    </row>
    <row spans="1:2" r="4">
      <c t="s" s="4" r="A4">
        <v>269</v>
      </c>
      <c t="s" s="4" r="B4">
        <v>270</v>
      </c>
    </row>
    <row spans="1:2" r="5">
      <c t="s" s="4" r="A5">
        <v>271</v>
      </c>
      <c t="s" s="4" r="B5">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73</v>
      </c>
      <c t="s" s="2" r="B1">
        <v>1</v>
      </c>
    </row>
    <row spans="1:2" r="2">
      <c t="s" s="2" r="B2">
        <v>2</v>
      </c>
    </row>
    <row spans="1:2" r="3">
      <c t="s" s="3" r="A3">
        <v>224</v>
      </c>
    </row>
    <row spans="1:2" r="4">
      <c t="s" s="4" r="A4">
        <v>274</v>
      </c>
      <c t="s" s="4" r="B4">
        <v>275</v>
      </c>
    </row>
    <row spans="1:2" r="5">
      <c t="s" s="4" r="A5">
        <v>276</v>
      </c>
      <c t="s" s="4" r="B5">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s="1" r="A1">
        <v>278</v>
      </c>
      <c t="s" s="2" r="B1">
        <v>1</v>
      </c>
    </row>
    <row spans="1:2" r="2">
      <c t="s" s="2" r="B2">
        <v>2</v>
      </c>
    </row>
    <row spans="1:2" r="3">
      <c t="s" s="3" r="A3">
        <v>227</v>
      </c>
    </row>
    <row spans="1:2" r="4">
      <c t="s" s="4" r="A4">
        <v>279</v>
      </c>
      <c t="s" s="4" r="B4">
        <v>280</v>
      </c>
    </row>
    <row spans="1:2" r="5">
      <c t="s" s="4" r="A5">
        <v>281</v>
      </c>
      <c t="s" s="4" r="B5">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83</v>
      </c>
      <c t="s" s="2" r="B1">
        <v>1</v>
      </c>
    </row>
    <row spans="1:2" r="2">
      <c t="s" s="2" r="B2">
        <v>2</v>
      </c>
    </row>
    <row spans="1:2" r="3">
      <c t="s" s="3" r="A3">
        <v>233</v>
      </c>
    </row>
    <row spans="1:2" r="4">
      <c t="s" s="4" r="A4">
        <v>284</v>
      </c>
      <c t="s" s="4" r="B4">
        <v>285</v>
      </c>
    </row>
    <row spans="1:2" r="5">
      <c t="s" s="4" r="A5">
        <v>286</v>
      </c>
      <c t="s" s="4" r="B5">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23</v>
      </c>
    </row>
    <row spans="1:3" r="2">
      <c t="s" s="3" r="A2">
        <v>64</v>
      </c>
    </row>
    <row spans="1:3" r="3">
      <c t="s" s="4" r="A3">
        <v>65</v>
      </c>
      <c t="n" s="7" r="B3">
        <v>6488</v>
      </c>
      <c t="n" s="7" r="C3">
        <v>4105</v>
      </c>
    </row>
    <row spans="1:3" r="4">
      <c t="s" s="4" r="A4">
        <v>66</v>
      </c>
      <c t="n" s="8" r="B4">
        <v>0.0001</v>
      </c>
      <c t="n" s="8" r="C4">
        <v>0.0001</v>
      </c>
    </row>
    <row spans="1:3" r="5">
      <c t="s" s="4" r="A5">
        <v>67</v>
      </c>
      <c t="n" s="6" r="B5">
        <v>300000000</v>
      </c>
      <c t="n" s="6" r="C5">
        <v>300000000</v>
      </c>
    </row>
    <row spans="1:3" r="6">
      <c t="s" s="4" r="A6">
        <v>68</v>
      </c>
      <c t="n" s="6" r="B6">
        <v>38553413</v>
      </c>
      <c t="n" s="6" r="C6">
        <v>43837714</v>
      </c>
    </row>
    <row spans="1:3" r="7">
      <c t="s" s="4" r="A7">
        <v>69</v>
      </c>
      <c t="n" s="6" r="B7">
        <v>9246002</v>
      </c>
      <c t="n" s="6" r="C7">
        <v>31783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288</v>
      </c>
      <c t="s" s="2" r="B1">
        <v>1</v>
      </c>
    </row>
    <row spans="1:2" r="2">
      <c t="s" s="2" r="B2">
        <v>2</v>
      </c>
    </row>
    <row spans="1:2" r="3">
      <c t="s" s="3" r="A3">
        <v>236</v>
      </c>
    </row>
    <row spans="1:2" r="4">
      <c t="s" s="4" r="A4">
        <v>289</v>
      </c>
      <c t="s" s="4" r="B4">
        <v>290</v>
      </c>
    </row>
    <row spans="1:2" r="5">
      <c t="s" s="4" r="A5">
        <v>291</v>
      </c>
      <c t="s" s="4" r="B5">
        <v>292</v>
      </c>
    </row>
    <row spans="1:2" r="6">
      <c t="s" s="4" r="A6">
        <v>293</v>
      </c>
      <c t="s" s="4" r="B6">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39</v>
      </c>
    </row>
    <row spans="1:2" r="4">
      <c t="s" s="4" r="A4">
        <v>296</v>
      </c>
      <c t="s" s="4" r="B4">
        <v>297</v>
      </c>
    </row>
    <row spans="1:2" r="5">
      <c t="s" s="4" r="A5">
        <v>298</v>
      </c>
      <c t="s" s="4" r="B5">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v>
      </c>
    </row>
    <row spans="1:2" r="3">
      <c t="s" s="3" r="A3">
        <v>242</v>
      </c>
    </row>
    <row spans="1:2" r="4">
      <c t="s" s="4" r="A4">
        <v>301</v>
      </c>
      <c t="s" s="4" r="B4">
        <v>302</v>
      </c>
    </row>
    <row spans="1:2" r="5">
      <c t="s" s="4" r="A5">
        <v>303</v>
      </c>
      <c t="s" s="4" r="B5">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43"/>
    <col customWidth="1" max="7" min="7" width="21"/>
    <col customWidth="1" max="8" min="8" width="17"/>
    <col customWidth="1" max="9" min="9" width="21"/>
  </cols>
  <sheetData>
    <row spans="1:9" r="1">
      <c t="s" s="1" r="A1">
        <v>305</v>
      </c>
      <c t="s" s="2" r="B1">
        <v>71</v>
      </c>
      <c t="s" s="2" r="E1">
        <v>306</v>
      </c>
      <c t="s" s="2" r="F1">
        <v>1</v>
      </c>
    </row>
    <row spans="1:9" r="2">
      <c t="s" s="2" r="B2">
        <v>307</v>
      </c>
      <c t="s" s="2" r="C2">
        <v>308</v>
      </c>
      <c t="s" s="2" r="D2">
        <v>309</v>
      </c>
      <c t="s" s="2" r="E2">
        <v>310</v>
      </c>
      <c t="s" s="2" r="F2">
        <v>311</v>
      </c>
      <c t="s" s="2" r="G2">
        <v>309</v>
      </c>
      <c t="s" s="2" r="H2">
        <v>312</v>
      </c>
      <c t="s" s="2" r="I2">
        <v>313</v>
      </c>
    </row>
    <row spans="1:9" r="3">
      <c t="s" s="3" r="A3">
        <v>314</v>
      </c>
    </row>
    <row spans="1:9" r="4">
      <c t="s" s="4" r="A4">
        <v>315</v>
      </c>
      <c t="n" s="6" r="F4">
        <v>11</v>
      </c>
    </row>
    <row spans="1:9" r="5">
      <c t="s" s="4" r="A5">
        <v>316</v>
      </c>
      <c t="n" s="6" r="B5">
        <v>452</v>
      </c>
      <c t="n" s="6" r="F5">
        <v>452</v>
      </c>
    </row>
    <row spans="1:9" r="6">
      <c t="s" s="4" r="A6">
        <v>74</v>
      </c>
      <c t="n" s="7" r="B6">
        <v>523739</v>
      </c>
      <c t="n" s="7" r="C6">
        <v>239440</v>
      </c>
      <c t="n" s="7" r="D6">
        <v>393758</v>
      </c>
      <c t="n" s="7" r="E6">
        <v>699555</v>
      </c>
      <c t="n" s="7" r="F6">
        <v>1223294</v>
      </c>
      <c t="n" s="7" r="G6">
        <v>981239</v>
      </c>
    </row>
    <row spans="1:9" r="7">
      <c t="s" s="4" r="A7">
        <v>40</v>
      </c>
      <c t="n" s="6" r="B7">
        <v>86142</v>
      </c>
      <c t="n" s="6" r="F7">
        <v>86142</v>
      </c>
      <c t="n" s="7" r="I7">
        <v>236817</v>
      </c>
    </row>
    <row spans="1:9" r="8">
      <c t="s" s="4" r="A8">
        <v>45</v>
      </c>
      <c t="n" s="6" r="B8">
        <v>17766</v>
      </c>
      <c t="n" s="6" r="F8">
        <v>17766</v>
      </c>
      <c t="n" s="7" r="I8">
        <v>19186</v>
      </c>
    </row>
    <row spans="1:9" r="9">
      <c t="s" s="4" r="A9">
        <v>317</v>
      </c>
      <c t="n" s="6" r="B9">
        <v>-1203</v>
      </c>
      <c t="n" s="6" r="D9">
        <v>-1050</v>
      </c>
      <c t="n" s="6" r="F9">
        <v>821</v>
      </c>
      <c t="n" s="6" r="G9">
        <v>-2654</v>
      </c>
    </row>
    <row spans="1:9" r="10">
      <c t="s" s="4" r="A10">
        <v>112</v>
      </c>
      <c t="n" s="7" r="B10">
        <v>23505</v>
      </c>
      <c t="n" s="6" r="C10">
        <v>-6888</v>
      </c>
      <c t="n" s="7" r="D10">
        <v>-15671</v>
      </c>
      <c t="n" s="6" r="E10">
        <v>236</v>
      </c>
      <c t="n" s="7" r="F10">
        <v>24331</v>
      </c>
      <c t="n" s="7" r="G10">
        <v>-56138</v>
      </c>
    </row>
    <row spans="1:9" r="11">
      <c t="s" s="4" r="A11">
        <v>318</v>
      </c>
    </row>
    <row spans="1:9" r="12">
      <c t="s" s="3" r="A12">
        <v>314</v>
      </c>
    </row>
    <row spans="1:9" r="13">
      <c t="s" s="4" r="A13">
        <v>74</v>
      </c>
      <c t="n" s="6" r="C13">
        <v>-7724</v>
      </c>
      <c t="n" s="6" r="E13">
        <v>-7724</v>
      </c>
    </row>
    <row spans="1:9" r="14">
      <c t="s" s="4" r="A14">
        <v>40</v>
      </c>
      <c t="n" s="6" r="C14">
        <v>7724</v>
      </c>
      <c t="n" s="6" r="E14">
        <v>7724</v>
      </c>
    </row>
    <row spans="1:9" r="15">
      <c t="s" s="4" r="A15">
        <v>45</v>
      </c>
      <c t="n" s="6" r="C15">
        <v>850</v>
      </c>
      <c t="n" s="6" r="E15">
        <v>850</v>
      </c>
    </row>
    <row spans="1:9" r="16">
      <c t="s" s="4" r="A16">
        <v>317</v>
      </c>
      <c t="n" s="6" r="C16">
        <v>850</v>
      </c>
      <c t="n" s="6" r="E16">
        <v>850</v>
      </c>
    </row>
    <row spans="1:9" r="17">
      <c t="s" s="4" r="A17">
        <v>112</v>
      </c>
      <c t="n" s="6" r="C17">
        <v>-8574</v>
      </c>
      <c t="n" s="6" r="E17">
        <v>-8574</v>
      </c>
    </row>
    <row spans="1:9" r="18">
      <c t="s" s="4" r="A18">
        <v>319</v>
      </c>
    </row>
    <row spans="1:9" r="19">
      <c t="s" s="3" r="A19">
        <v>314</v>
      </c>
    </row>
    <row spans="1:9" r="20">
      <c t="s" s="4" r="A20">
        <v>74</v>
      </c>
      <c t="n" s="6" r="C20">
        <v>247164</v>
      </c>
      <c t="n" s="6" r="E20">
        <v>707279</v>
      </c>
    </row>
    <row spans="1:9" r="21">
      <c t="s" s="4" r="A21">
        <v>112</v>
      </c>
      <c t="n" s="7" r="C21">
        <v>1686</v>
      </c>
      <c t="n" s="7" r="E21">
        <v>8810</v>
      </c>
    </row>
    <row spans="1:9" r="22">
      <c t="s" s="4" r="A22">
        <v>263</v>
      </c>
    </row>
    <row spans="1:9" r="23">
      <c t="s" s="3" r="A23">
        <v>314</v>
      </c>
    </row>
    <row spans="1:9" r="24">
      <c t="s" s="4" r="A24">
        <v>316</v>
      </c>
      <c t="n" s="6" r="B24">
        <v>20</v>
      </c>
      <c t="n" s="6" r="F24">
        <v>20</v>
      </c>
      <c t="n" s="6" r="H24">
        <v>20</v>
      </c>
    </row>
    <row spans="1:9" r="25">
      <c t="s" s="4" r="A25">
        <v>320</v>
      </c>
    </row>
    <row spans="1:9" r="26">
      <c t="s" s="3" r="A26">
        <v>314</v>
      </c>
    </row>
    <row spans="1:9" r="27">
      <c t="s" s="4" r="A27">
        <v>321</v>
      </c>
      <c t="n" s="6" r="F27">
        <v>2</v>
      </c>
    </row>
    <row spans="1:9" r="28">
      <c t="s" s="4" r="A28">
        <v>322</v>
      </c>
    </row>
    <row spans="1:9" r="29">
      <c t="s" s="3" r="A29">
        <v>314</v>
      </c>
    </row>
    <row spans="1:9" r="30">
      <c t="s" s="4" r="A30">
        <v>321</v>
      </c>
      <c t="n" s="6" r="F30">
        <v>12</v>
      </c>
    </row>
  </sheetData>
  <mergeCells count="3">
    <mergeCell ref="A1:A2"/>
    <mergeCell ref="B1:D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N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323</v>
      </c>
      <c t="s" s="2" r="B1">
        <v>324</v>
      </c>
      <c t="s" s="2" r="C1">
        <v>2</v>
      </c>
      <c t="s" s="2" r="D1">
        <v>325</v>
      </c>
      <c t="s" s="2" r="E1">
        <v>72</v>
      </c>
      <c t="s" s="2" r="F1">
        <v>326</v>
      </c>
      <c t="s" s="2" r="G1">
        <v>2</v>
      </c>
      <c t="s" s="2" r="H1">
        <v>72</v>
      </c>
      <c t="s" s="2" r="I1">
        <v>2</v>
      </c>
      <c t="s" s="2" r="J1">
        <v>72</v>
      </c>
      <c t="s" s="2" r="K1">
        <v>327</v>
      </c>
      <c t="s" s="2" r="L1">
        <v>328</v>
      </c>
      <c t="s" s="2" r="M1">
        <v>23</v>
      </c>
      <c t="s" s="2" r="N1">
        <v>329</v>
      </c>
    </row>
    <row spans="1:14" r="2">
      <c t="s" s="3" r="A2">
        <v>260</v>
      </c>
    </row>
    <row spans="1:14" r="3">
      <c t="s" s="4" r="A3">
        <v>75</v>
      </c>
      <c t="n" s="7" r="G3">
        <v>100336000</v>
      </c>
      <c t="n" s="7" r="H3">
        <v>1066000</v>
      </c>
      <c t="n" s="7" r="I3">
        <v>255890000</v>
      </c>
      <c t="n" s="7" r="J3">
        <v>18132000</v>
      </c>
    </row>
    <row spans="1:14" r="4">
      <c t="s" s="4" r="A4">
        <v>26</v>
      </c>
      <c t="n" s="7" r="C4">
        <v>105005000</v>
      </c>
      <c t="n" s="6" r="G4">
        <v>105005000</v>
      </c>
      <c t="n" s="6" r="I4">
        <v>105005000</v>
      </c>
      <c t="n" s="7" r="M4">
        <v>310731000</v>
      </c>
    </row>
    <row spans="1:14" r="5">
      <c t="s" s="4" r="A5">
        <v>330</v>
      </c>
      <c t="n" s="7" r="E5">
        <v>1414000</v>
      </c>
      <c t="n" s="7" r="F5">
        <v>11027000</v>
      </c>
    </row>
    <row spans="1:14" r="6">
      <c t="s" s="4" r="A6">
        <v>331</v>
      </c>
      <c t="n" s="6" r="I6">
        <v>19037000</v>
      </c>
    </row>
    <row spans="1:14" r="7">
      <c t="s" s="4" r="A7">
        <v>161</v>
      </c>
      <c t="n" s="6" r="G7">
        <v>3470000</v>
      </c>
      <c t="n" s="7" r="H7">
        <v>0</v>
      </c>
      <c t="n" s="6" r="I7">
        <v>8010000</v>
      </c>
      <c t="n" s="6" r="J7">
        <v>0</v>
      </c>
    </row>
    <row spans="1:14" r="8">
      <c t="s" s="4" r="A8">
        <v>332</v>
      </c>
      <c t="n" s="6" r="G8">
        <v>0</v>
      </c>
      <c t="n" s="6" r="I8">
        <v>0</v>
      </c>
    </row>
    <row spans="1:14" r="9">
      <c t="s" s="4" r="A9">
        <v>92</v>
      </c>
      <c t="n" s="7" r="G9">
        <v>3013000</v>
      </c>
      <c t="n" s="7" r="I9">
        <v>16445000</v>
      </c>
      <c t="n" s="7" r="J9">
        <v>0</v>
      </c>
    </row>
    <row spans="1:14" r="10">
      <c t="n" s="10" r="A10">
        <v>2015</v>
      </c>
    </row>
    <row spans="1:14" r="11">
      <c t="s" s="3" r="A11">
        <v>260</v>
      </c>
    </row>
    <row spans="1:14" r="12">
      <c t="s" s="4" r="A12">
        <v>333</v>
      </c>
      <c t="n" s="7" r="N12">
        <v>30000000</v>
      </c>
    </row>
    <row spans="1:14" r="13">
      <c t="n" s="11" r="A13">
        <v>2016</v>
      </c>
    </row>
    <row spans="1:14" r="14">
      <c t="s" s="3" r="A14">
        <v>260</v>
      </c>
    </row>
    <row spans="1:14" r="15">
      <c t="s" s="4" r="A15">
        <v>333</v>
      </c>
      <c t="n" s="7" r="L15">
        <v>50000000</v>
      </c>
    </row>
    <row spans="1:14" r="16">
      <c t="s" s="4" r="A16">
        <v>334</v>
      </c>
      <c t="n" s="6" r="G16">
        <v>627552</v>
      </c>
      <c t="n" s="6" r="I16">
        <v>5070375</v>
      </c>
    </row>
    <row spans="1:14" r="17">
      <c t="s" s="4" r="A17">
        <v>335</v>
      </c>
      <c t="n" s="7" r="G17">
        <v>5590000</v>
      </c>
      <c t="n" s="7" r="I17">
        <v>44019000</v>
      </c>
    </row>
    <row spans="1:14" r="18">
      <c t="s" s="4" r="A18">
        <v>336</v>
      </c>
    </row>
    <row spans="1:14" r="19">
      <c t="s" s="3" r="A19">
        <v>260</v>
      </c>
    </row>
    <row spans="1:14" r="20">
      <c t="s" s="4" r="A20">
        <v>337</v>
      </c>
      <c t="n" s="7" r="D20">
        <v>152000000</v>
      </c>
      <c t="n" s="7" r="K20">
        <v>152000000</v>
      </c>
    </row>
    <row spans="1:14" r="21">
      <c t="s" s="4" r="A21">
        <v>338</v>
      </c>
      <c t="s" s="4" r="D21">
        <v>339</v>
      </c>
      <c t="s" s="4" r="K21">
        <v>339</v>
      </c>
    </row>
    <row spans="1:14" r="22">
      <c t="s" s="4" r="A22">
        <v>334</v>
      </c>
      <c t="n" s="6" r="D22">
        <v>4060323</v>
      </c>
    </row>
    <row spans="1:14" r="23">
      <c t="s" s="4" r="A23">
        <v>340</v>
      </c>
      <c t="n" s="7" r="K23">
        <v>147118000</v>
      </c>
    </row>
    <row spans="1:14" r="24">
      <c t="s" s="4" r="A24">
        <v>341</v>
      </c>
    </row>
    <row spans="1:14" r="25">
      <c t="s" s="3" r="A25">
        <v>260</v>
      </c>
    </row>
    <row spans="1:14" r="26">
      <c t="s" s="4" r="A26">
        <v>340</v>
      </c>
      <c t="n" s="6" r="C26">
        <v>5584000</v>
      </c>
      <c t="n" s="7" r="D26">
        <v>61954000</v>
      </c>
      <c t="n" s="6" r="G26">
        <v>5584000</v>
      </c>
      <c t="n" s="6" r="I26">
        <v>5584000</v>
      </c>
    </row>
    <row spans="1:14" r="27">
      <c t="s" s="4" r="A27">
        <v>342</v>
      </c>
      <c t="n" s="6" r="C27">
        <v>6000000</v>
      </c>
      <c t="n" s="7" r="D27">
        <v>63912000</v>
      </c>
    </row>
    <row spans="1:14" r="28">
      <c t="s" s="4" r="A28">
        <v>343</v>
      </c>
    </row>
    <row spans="1:14" r="29">
      <c t="s" s="3" r="A29">
        <v>260</v>
      </c>
    </row>
    <row spans="1:14" r="30">
      <c t="s" s="4" r="A30">
        <v>344</v>
      </c>
      <c t="s" s="4" r="B30">
        <v>345</v>
      </c>
    </row>
    <row spans="1:14" r="31">
      <c t="s" s="4" r="A31">
        <v>346</v>
      </c>
    </row>
    <row spans="1:14" r="32">
      <c t="s" s="3" r="A32">
        <v>260</v>
      </c>
    </row>
    <row spans="1:14" r="33">
      <c t="s" s="4" r="A33">
        <v>75</v>
      </c>
      <c t="n" s="6" r="I33">
        <v>243737000</v>
      </c>
    </row>
    <row spans="1:14" r="34">
      <c t="s" s="4" r="A34">
        <v>26</v>
      </c>
      <c t="n" s="6" r="C34">
        <v>52000</v>
      </c>
      <c t="n" s="6" r="G34">
        <v>52000</v>
      </c>
      <c t="n" s="6" r="I34">
        <v>52000</v>
      </c>
    </row>
    <row spans="1:14" r="35">
      <c t="s" s="4" r="A35">
        <v>347</v>
      </c>
    </row>
    <row spans="1:14" r="36">
      <c t="s" s="3" r="A36">
        <v>260</v>
      </c>
    </row>
    <row spans="1:14" r="37">
      <c t="s" s="4" r="A37">
        <v>337</v>
      </c>
      <c t="n" s="7" r="C37">
        <v>73838000</v>
      </c>
      <c t="n" s="7" r="G37">
        <v>73838000</v>
      </c>
      <c t="n" s="7" r="I37">
        <v>73838000</v>
      </c>
      <c t="n" s="7" r="M37">
        <v>73838000</v>
      </c>
    </row>
    <row spans="1:14" r="38">
      <c t="s" s="4" r="A38">
        <v>338</v>
      </c>
      <c t="s" s="4" r="C38">
        <v>348</v>
      </c>
      <c t="s" s="4" r="G38">
        <v>348</v>
      </c>
      <c t="s" s="4" r="I38">
        <v>348</v>
      </c>
      <c t="s" s="4" r="M38">
        <v>348</v>
      </c>
    </row>
    <row spans="1:14" r="39">
      <c t="s" s="4" r="A39">
        <v>349</v>
      </c>
    </row>
    <row spans="1:14" r="40">
      <c t="s" s="3" r="A40">
        <v>260</v>
      </c>
    </row>
    <row spans="1:14" r="41">
      <c t="s" s="4" r="A41">
        <v>342</v>
      </c>
      <c t="n" s="7" r="G41">
        <v>6000000</v>
      </c>
      <c t="n" s="7" r="I41">
        <v>6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30"/>
    <col customWidth="1" max="3" min="3" width="24"/>
    <col customWidth="1" max="4" min="4" width="21"/>
  </cols>
  <sheetData>
    <row spans="1:4" r="1">
      <c t="s" s="1" r="A1">
        <v>350</v>
      </c>
      <c t="s" s="2" r="B1">
        <v>351</v>
      </c>
      <c t="s" s="2" r="C1">
        <v>307</v>
      </c>
      <c t="s" s="2" r="D1">
        <v>313</v>
      </c>
    </row>
    <row spans="1:4" r="2">
      <c t="s" s="3" r="A2">
        <v>260</v>
      </c>
    </row>
    <row spans="1:4" r="3">
      <c t="s" s="4" r="A3">
        <v>316</v>
      </c>
      <c t="n" s="6" r="C3">
        <v>452</v>
      </c>
    </row>
    <row spans="1:4" r="4">
      <c t="s" s="4" r="A4">
        <v>46</v>
      </c>
      <c t="n" s="7" r="C4">
        <v>32258</v>
      </c>
      <c t="n" s="7" r="D4">
        <v>26949</v>
      </c>
    </row>
    <row spans="1:4" r="5">
      <c t="s" s="4" r="A5">
        <v>263</v>
      </c>
    </row>
    <row spans="1:4" r="6">
      <c t="s" s="3" r="A6">
        <v>260</v>
      </c>
    </row>
    <row spans="1:4" r="7">
      <c t="s" s="4" r="A7">
        <v>316</v>
      </c>
      <c t="n" s="6" r="B7">
        <v>20</v>
      </c>
      <c t="n" s="6" r="C7">
        <v>20</v>
      </c>
    </row>
    <row spans="1:4" r="8">
      <c t="s" s="4" r="A8">
        <v>352</v>
      </c>
      <c t="n" s="6" r="B8">
        <v>500000</v>
      </c>
    </row>
    <row spans="1:4" r="9">
      <c t="s" s="4" r="A9">
        <v>46</v>
      </c>
      <c t="n" s="7" r="B9">
        <v>5000</v>
      </c>
      <c t="n" s="7" r="C9">
        <v>4166</v>
      </c>
    </row>
    <row spans="1:4" r="10">
      <c t="s" s="4" r="A10">
        <v>353</v>
      </c>
      <c t="s" s="4" r="B10">
        <v>354</v>
      </c>
    </row>
    <row spans="1:4" r="11">
      <c t="s" s="4" r="A11">
        <v>355</v>
      </c>
      <c t="n" s="7" r="B11">
        <v>1700</v>
      </c>
    </row>
    <row spans="1:4" r="12">
      <c t="s" s="4" r="A12">
        <v>356</v>
      </c>
      <c t="n" s="7" r="C12">
        <v>15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21"/>
  </cols>
  <sheetData>
    <row spans="1:2" r="1">
      <c t="s" s="1" r="A1">
        <v>357</v>
      </c>
      <c t="s" s="2" r="B1">
        <v>358</v>
      </c>
    </row>
    <row spans="1:2" r="2">
      <c t="s" s="3" r="A2">
        <v>260</v>
      </c>
    </row>
    <row spans="1:2" r="3">
      <c t="s" s="4" r="A3">
        <v>359</v>
      </c>
      <c t="n" s="7" r="B3">
        <v>12541</v>
      </c>
    </row>
    <row spans="1:2" r="4">
      <c t="s" s="4" r="A4">
        <v>360</v>
      </c>
      <c t="n" s="6" r="B4">
        <v>4050</v>
      </c>
    </row>
    <row spans="1:2" r="5">
      <c t="s" s="4" r="A5">
        <v>361</v>
      </c>
      <c t="n" s="6" r="B5">
        <v>4500</v>
      </c>
    </row>
    <row spans="1:2" r="6">
      <c t="s" s="4" r="A6">
        <v>122</v>
      </c>
      <c t="n" s="6" r="B6">
        <v>21091</v>
      </c>
    </row>
    <row spans="1:2" r="7">
      <c t="s" s="3" r="A7">
        <v>362</v>
      </c>
    </row>
    <row spans="1:2" r="8">
      <c t="s" s="4" r="A8">
        <v>363</v>
      </c>
      <c t="n" s="6" r="B8">
        <v>1591</v>
      </c>
    </row>
    <row spans="1:2" r="9">
      <c t="s" s="4" r="A9">
        <v>364</v>
      </c>
      <c t="n" s="6" r="B9">
        <v>19500</v>
      </c>
    </row>
    <row spans="1:2" r="10">
      <c t="s" s="4" r="A10">
        <v>365</v>
      </c>
      <c t="n" s="7" r="B10">
        <v>2109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6</v>
      </c>
      <c t="s" s="2" r="B1">
        <v>71</v>
      </c>
      <c t="s" s="2" r="D1">
        <v>1</v>
      </c>
    </row>
    <row spans="1:5" r="2">
      <c t="s" s="2" r="B2">
        <v>2</v>
      </c>
      <c t="s" s="2" r="C2">
        <v>72</v>
      </c>
      <c t="s" s="2" r="D2">
        <v>2</v>
      </c>
      <c t="s" s="2" r="E2">
        <v>72</v>
      </c>
    </row>
    <row spans="1:5" r="3">
      <c t="s" s="3" r="A3">
        <v>216</v>
      </c>
    </row>
    <row spans="1:5" r="4">
      <c t="s" s="4" r="A4">
        <v>367</v>
      </c>
      <c t="n" s="7" r="B4">
        <v>624640</v>
      </c>
      <c t="n" s="7" r="C4">
        <v>399665</v>
      </c>
      <c t="n" s="7" r="D4">
        <v>1489237</v>
      </c>
      <c t="n" s="7" r="E4">
        <v>1013963</v>
      </c>
    </row>
    <row spans="1:5" r="5">
      <c t="s" s="4" r="A5">
        <v>112</v>
      </c>
      <c t="n" s="7" r="B5">
        <v>22929</v>
      </c>
      <c t="n" s="7" r="C5">
        <v>-17208</v>
      </c>
      <c t="n" s="7" r="D5">
        <v>23670</v>
      </c>
      <c t="n" s="7" r="E5">
        <v>-60382</v>
      </c>
    </row>
    <row spans="1:5" r="6">
      <c t="s" s="4" r="A6">
        <v>368</v>
      </c>
      <c t="n" s="9" r="B6">
        <v>0.59</v>
      </c>
      <c t="n" s="9" r="C6">
        <v>-0.39</v>
      </c>
      <c t="n" s="9" r="D6">
        <v>0.57</v>
      </c>
      <c t="n" s="9" r="E6">
        <v>-1.3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69</v>
      </c>
      <c t="s" s="2" r="B1">
        <v>2</v>
      </c>
      <c t="s" s="2" r="C1">
        <v>23</v>
      </c>
    </row>
    <row spans="1:3" r="2">
      <c t="s" s="3" r="A2">
        <v>27</v>
      </c>
    </row>
    <row spans="1:3" r="3">
      <c t="s" s="4" r="A3">
        <v>370</v>
      </c>
      <c t="n" s="7" r="B3">
        <v>46636</v>
      </c>
      <c t="n" s="7" r="C3">
        <v>28989</v>
      </c>
    </row>
    <row spans="1:3" r="4">
      <c t="s" s="4" r="A4">
        <v>371</v>
      </c>
      <c t="n" s="6" r="B4">
        <v>3879</v>
      </c>
      <c t="n" s="6" r="C4">
        <v>3014</v>
      </c>
    </row>
    <row spans="1:3" r="5">
      <c t="s" s="4" r="A5">
        <v>372</v>
      </c>
      <c t="n" s="6" r="B5">
        <v>47707</v>
      </c>
      <c t="n" s="6" r="C5">
        <v>53887</v>
      </c>
    </row>
    <row spans="1:3" r="6">
      <c t="s" s="4" r="A6">
        <v>122</v>
      </c>
      <c t="n" s="7" r="B6">
        <v>98222</v>
      </c>
      <c t="n" s="7" r="C6">
        <v>8589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373</v>
      </c>
      <c t="s" s="2" r="B1">
        <v>2</v>
      </c>
      <c t="s" s="2" r="C1">
        <v>23</v>
      </c>
    </row>
    <row spans="1:3" r="2">
      <c t="s" s="3" r="A2">
        <v>374</v>
      </c>
    </row>
    <row spans="1:3" r="3">
      <c t="s" s="4" r="A3">
        <v>375</v>
      </c>
      <c t="n" s="7" r="B3">
        <v>11187</v>
      </c>
      <c t="n" s="7" r="C3">
        <v>10097</v>
      </c>
    </row>
    <row spans="1:3" r="4">
      <c t="s" s="4" r="A4">
        <v>376</v>
      </c>
      <c t="n" s="6" r="B4">
        <v>14540</v>
      </c>
      <c t="n" s="6" r="C4">
        <v>8504</v>
      </c>
    </row>
    <row spans="1:3" r="5">
      <c t="s" s="4" r="A5">
        <v>377</v>
      </c>
      <c t="n" s="6" r="B5">
        <v>2758</v>
      </c>
      <c t="n" s="6" r="C5">
        <v>3824</v>
      </c>
    </row>
    <row spans="1:3" r="6">
      <c t="s" s="4" r="A6">
        <v>378</v>
      </c>
      <c t="n" s="6" r="B6">
        <v>12229</v>
      </c>
      <c t="n" s="6" r="C6">
        <v>5656</v>
      </c>
    </row>
    <row spans="1:3" r="7">
      <c t="s" s="4" r="A7">
        <v>379</v>
      </c>
      <c t="n" s="6" r="B7">
        <v>1135</v>
      </c>
      <c t="n" s="6" r="C7">
        <v>1814</v>
      </c>
    </row>
    <row spans="1:3" r="8">
      <c t="s" s="4" r="A8">
        <v>140</v>
      </c>
      <c t="n" s="6" r="B8">
        <v>3903</v>
      </c>
      <c t="n" s="6" r="C8">
        <v>1987</v>
      </c>
    </row>
    <row spans="1:3" r="9">
      <c t="s" s="4" r="A9">
        <v>122</v>
      </c>
      <c t="n" s="7" r="B9">
        <v>45752</v>
      </c>
      <c t="n" s="7" r="C9">
        <v>318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523739</v>
      </c>
      <c t="n" s="7" r="C4">
        <v>393758</v>
      </c>
      <c t="n" s="7" r="D4">
        <v>1223294</v>
      </c>
      <c t="n" s="7" r="E4">
        <v>981239</v>
      </c>
    </row>
    <row spans="1:5" r="5">
      <c t="s" s="4" r="A5">
        <v>75</v>
      </c>
      <c t="n" s="6" r="B5">
        <v>100336</v>
      </c>
      <c t="n" s="6" r="C5">
        <v>1066</v>
      </c>
      <c t="n" s="6" r="D5">
        <v>255890</v>
      </c>
      <c t="n" s="6" r="E5">
        <v>18132</v>
      </c>
    </row>
    <row spans="1:5" r="6">
      <c t="s" s="4" r="A6">
        <v>76</v>
      </c>
      <c t="n" s="6" r="B6">
        <v>624075</v>
      </c>
      <c t="n" s="6" r="C6">
        <v>394824</v>
      </c>
      <c t="n" s="6" r="D6">
        <v>1479184</v>
      </c>
      <c t="n" s="6" r="E6">
        <v>999371</v>
      </c>
    </row>
    <row spans="1:5" r="7">
      <c t="s" s="4" r="A7">
        <v>77</v>
      </c>
      <c t="n" s="6" r="B7">
        <v>565</v>
      </c>
      <c t="n" s="6" r="C7">
        <v>32</v>
      </c>
      <c t="n" s="6" r="D7">
        <v>1627</v>
      </c>
      <c t="n" s="6" r="E7">
        <v>165</v>
      </c>
    </row>
    <row spans="1:5" r="8">
      <c t="s" s="4" r="A8">
        <v>78</v>
      </c>
      <c t="n" s="6" r="B8">
        <v>624640</v>
      </c>
      <c t="n" s="6" r="C8">
        <v>394856</v>
      </c>
      <c t="n" s="6" r="D8">
        <v>1480811</v>
      </c>
      <c t="n" s="6" r="E8">
        <v>999536</v>
      </c>
    </row>
    <row spans="1:5" r="9">
      <c t="s" s="3" r="A9">
        <v>79</v>
      </c>
    </row>
    <row spans="1:5" r="10">
      <c t="s" s="4" r="A10">
        <v>80</v>
      </c>
      <c t="n" s="6" r="B10">
        <v>575956</v>
      </c>
      <c t="n" s="6" r="C10">
        <v>390424</v>
      </c>
      <c t="n" s="6" r="D10">
        <v>1389881</v>
      </c>
      <c t="n" s="6" r="E10">
        <v>989999</v>
      </c>
    </row>
    <row spans="1:5" r="11">
      <c t="s" s="4" r="A11">
        <v>81</v>
      </c>
      <c t="n" s="6" r="B11">
        <v>0</v>
      </c>
      <c t="n" s="6" r="C11">
        <v>0</v>
      </c>
      <c t="n" s="6" r="D11">
        <v>0</v>
      </c>
      <c t="n" s="6" r="E11">
        <v>4542</v>
      </c>
    </row>
    <row spans="1:5" r="12">
      <c t="s" s="4" r="A12">
        <v>82</v>
      </c>
      <c t="n" s="6" r="B12">
        <v>575956</v>
      </c>
      <c t="n" s="6" r="C12">
        <v>390424</v>
      </c>
      <c t="n" s="6" r="D12">
        <v>1389881</v>
      </c>
      <c t="n" s="6" r="E12">
        <v>994541</v>
      </c>
    </row>
    <row spans="1:5" r="13">
      <c t="s" s="4" r="A13">
        <v>83</v>
      </c>
      <c t="n" s="6" r="B13">
        <v>1336</v>
      </c>
      <c t="n" s="6" r="C13">
        <v>27</v>
      </c>
      <c t="n" s="6" r="D13">
        <v>1334</v>
      </c>
      <c t="n" s="6" r="E13">
        <v>111</v>
      </c>
    </row>
    <row spans="1:5" r="14">
      <c t="s" s="4" r="A14">
        <v>84</v>
      </c>
      <c t="n" s="6" r="B14">
        <v>577292</v>
      </c>
      <c t="n" s="6" r="C14">
        <v>390451</v>
      </c>
      <c t="n" s="6" r="D14">
        <v>1391215</v>
      </c>
      <c t="n" s="6" r="E14">
        <v>994652</v>
      </c>
    </row>
    <row spans="1:5" r="15">
      <c t="s" s="4" r="A15">
        <v>85</v>
      </c>
      <c t="n" s="6" r="B15">
        <v>47348</v>
      </c>
      <c t="n" s="6" r="C15">
        <v>4405</v>
      </c>
      <c t="n" s="6" r="D15">
        <v>89596</v>
      </c>
      <c t="n" s="6" r="E15">
        <v>4884</v>
      </c>
    </row>
    <row spans="1:5" r="16">
      <c t="s" s="4" r="A16">
        <v>86</v>
      </c>
      <c t="n" s="6" r="B16">
        <v>20799</v>
      </c>
      <c t="n" s="6" r="C16">
        <v>18468</v>
      </c>
      <c t="n" s="6" r="D16">
        <v>61426</v>
      </c>
      <c t="n" s="6" r="E16">
        <v>51268</v>
      </c>
    </row>
    <row spans="1:5" r="17">
      <c t="s" s="4" r="A17">
        <v>87</v>
      </c>
      <c t="n" s="6" r="B17">
        <v>4805</v>
      </c>
      <c t="n" s="6" r="C17">
        <v>3527</v>
      </c>
      <c t="n" s="6" r="D17">
        <v>13158</v>
      </c>
      <c t="n" s="6" r="E17">
        <v>11778</v>
      </c>
    </row>
    <row spans="1:5" r="18">
      <c t="s" s="4" r="A18">
        <v>88</v>
      </c>
      <c t="n" s="6" r="B18">
        <v>-3470</v>
      </c>
      <c t="n" s="6" r="C18">
        <v>0</v>
      </c>
      <c t="n" s="6" r="D18">
        <v>-8010</v>
      </c>
      <c t="n" s="6" r="E18">
        <v>0</v>
      </c>
    </row>
    <row spans="1:5" r="19">
      <c t="s" s="4" r="A19">
        <v>89</v>
      </c>
      <c t="n" s="6" r="B19">
        <v>25214</v>
      </c>
      <c t="n" s="6" r="C19">
        <v>-17590</v>
      </c>
      <c t="n" s="6" r="D19">
        <v>23022</v>
      </c>
      <c t="n" s="6" r="E19">
        <v>-58162</v>
      </c>
    </row>
    <row spans="1:5" r="20">
      <c t="s" s="3" r="A20">
        <v>90</v>
      </c>
    </row>
    <row spans="1:5" r="21">
      <c t="s" s="4" r="A21">
        <v>91</v>
      </c>
      <c t="n" s="6" r="B21">
        <v>-1124</v>
      </c>
      <c t="n" s="6" r="C21">
        <v>-1106</v>
      </c>
      <c t="n" s="6" r="D21">
        <v>-4680</v>
      </c>
      <c t="n" s="6" r="E21">
        <v>722</v>
      </c>
    </row>
    <row spans="1:5" r="22">
      <c t="s" s="4" r="A22">
        <v>92</v>
      </c>
      <c t="n" s="6" r="B22">
        <v>3013</v>
      </c>
      <c t="n" s="6" r="C22">
        <v>0</v>
      </c>
      <c t="n" s="6" r="D22">
        <v>16445</v>
      </c>
      <c t="n" s="6" r="E22">
        <v>0</v>
      </c>
    </row>
    <row spans="1:5" r="23">
      <c t="s" s="4" r="A23">
        <v>93</v>
      </c>
      <c t="n" s="6" r="B23">
        <v>179</v>
      </c>
      <c t="n" s="6" r="C23">
        <v>0</v>
      </c>
      <c t="n" s="6" r="D23">
        <v>2331</v>
      </c>
      <c t="n" s="6" r="E23">
        <v>0</v>
      </c>
    </row>
    <row spans="1:5" r="24">
      <c t="s" s="4" r="A24">
        <v>94</v>
      </c>
      <c t="n" s="6" r="B24">
        <v>-493</v>
      </c>
      <c t="n" s="6" r="C24">
        <v>4896</v>
      </c>
      <c t="n" s="6" r="D24">
        <v>-430</v>
      </c>
      <c t="n" s="6" r="E24">
        <v>7240</v>
      </c>
    </row>
    <row spans="1:5" r="25">
      <c t="s" s="4" r="A25">
        <v>95</v>
      </c>
      <c t="n" s="6" r="B25">
        <v>-4487</v>
      </c>
      <c t="n" s="6" r="C25">
        <v>-2921</v>
      </c>
      <c t="n" s="6" r="D25">
        <v>-11536</v>
      </c>
      <c t="n" s="6" r="E25">
        <v>-8592</v>
      </c>
    </row>
    <row spans="1:5" r="26">
      <c t="s" s="4" r="A26">
        <v>96</v>
      </c>
      <c t="n" s="6" r="B26">
        <v>-2912</v>
      </c>
      <c t="n" s="6" r="C26">
        <v>869</v>
      </c>
      <c t="n" s="6" r="D26">
        <v>2130</v>
      </c>
      <c t="n" s="6" r="E26">
        <v>-630</v>
      </c>
    </row>
    <row spans="1:5" r="27">
      <c t="s" s="4" r="A27">
        <v>97</v>
      </c>
      <c t="n" s="6" r="B27">
        <v>22302</v>
      </c>
      <c t="n" s="6" r="C27">
        <v>-16721</v>
      </c>
      <c t="n" s="6" r="D27">
        <v>25152</v>
      </c>
      <c t="n" s="6" r="E27">
        <v>-58792</v>
      </c>
    </row>
    <row spans="1:5" r="28">
      <c t="s" s="4" r="A28">
        <v>98</v>
      </c>
      <c t="n" s="6" r="B28">
        <v>1203</v>
      </c>
      <c t="n" s="6" r="C28">
        <v>1050</v>
      </c>
      <c t="n" s="6" r="D28">
        <v>-821</v>
      </c>
      <c t="n" s="6" r="E28">
        <v>2654</v>
      </c>
    </row>
    <row spans="1:5" r="29">
      <c t="s" s="4" r="A29">
        <v>99</v>
      </c>
      <c t="n" s="6" r="B29">
        <v>23505</v>
      </c>
      <c t="n" s="6" r="C29">
        <v>-15671</v>
      </c>
      <c t="n" s="6" r="D29">
        <v>24331</v>
      </c>
      <c t="n" s="6" r="E29">
        <v>-56138</v>
      </c>
    </row>
    <row spans="1:5" r="30">
      <c t="s" s="4" r="A30">
        <v>100</v>
      </c>
      <c t="n" s="6" r="B30">
        <v>63</v>
      </c>
      <c t="n" s="6" r="C30">
        <v>4</v>
      </c>
      <c t="n" s="6" r="D30">
        <v>201</v>
      </c>
      <c t="n" s="6" r="E30">
        <v>-355</v>
      </c>
    </row>
    <row spans="1:5" r="31">
      <c t="s" s="4" r="A31">
        <v>101</v>
      </c>
      <c t="n" s="6" r="B31">
        <v>23442</v>
      </c>
      <c t="n" s="6" r="C31">
        <v>-15675</v>
      </c>
      <c t="n" s="6" r="D31">
        <v>24130</v>
      </c>
      <c t="n" s="6" r="E31">
        <v>-55783</v>
      </c>
    </row>
    <row spans="1:5" r="32">
      <c t="s" s="4" r="A32">
        <v>102</v>
      </c>
      <c t="n" s="6" r="B32">
        <v>-513</v>
      </c>
      <c t="n" s="6" r="C32">
        <v>0</v>
      </c>
      <c t="n" s="6" r="D32">
        <v>-462</v>
      </c>
      <c t="n" s="6" r="E32">
        <v>0</v>
      </c>
    </row>
    <row spans="1:5" r="33">
      <c t="s" s="4" r="A33">
        <v>103</v>
      </c>
      <c t="n" s="7" r="B33">
        <v>22929</v>
      </c>
      <c t="n" s="7" r="C33">
        <v>-15675</v>
      </c>
      <c t="n" s="7" r="D33">
        <v>23668</v>
      </c>
      <c t="n" s="7" r="E33">
        <v>-55783</v>
      </c>
    </row>
    <row spans="1:5" r="34">
      <c t="s" s="3" r="A34">
        <v>104</v>
      </c>
    </row>
    <row spans="1:5" r="35">
      <c t="s" s="4" r="A35">
        <v>105</v>
      </c>
      <c t="n" s="9" r="B35">
        <v>0.59</v>
      </c>
      <c t="n" s="9" r="C35">
        <v>-0.36</v>
      </c>
      <c t="n" s="9" r="D35">
        <v>0.57</v>
      </c>
      <c t="n" s="9" r="E35">
        <v>-1.27</v>
      </c>
    </row>
    <row spans="1:5" r="36">
      <c t="s" s="4" r="A36">
        <v>106</v>
      </c>
      <c t="n" s="9" r="B36">
        <v>0.59</v>
      </c>
      <c t="n" s="9" r="C36">
        <v>-0.36</v>
      </c>
      <c t="n" s="9" r="D36">
        <v>0.57</v>
      </c>
      <c t="n" s="9" r="E36">
        <v>-1.27</v>
      </c>
    </row>
    <row spans="1:5" r="37">
      <c t="s" s="3" r="A37">
        <v>107</v>
      </c>
    </row>
    <row spans="1:5" r="38">
      <c t="s" s="4" r="A38">
        <v>108</v>
      </c>
      <c t="n" s="6" r="B38">
        <v>38744878</v>
      </c>
      <c t="n" s="6" r="C38">
        <v>43844005</v>
      </c>
      <c t="n" s="6" r="D38">
        <v>41673223</v>
      </c>
      <c t="n" s="6" r="E38">
        <v>43979266</v>
      </c>
    </row>
    <row spans="1:5" r="39">
      <c t="s" s="4" r="A39">
        <v>109</v>
      </c>
      <c t="n" s="6" r="B39">
        <v>38751706</v>
      </c>
      <c t="n" s="6" r="C39">
        <v>43844005</v>
      </c>
      <c t="n" s="6" r="D39">
        <v>41678988</v>
      </c>
      <c t="n" s="6" r="E39">
        <v>439792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6"/>
  </cols>
  <sheetData>
    <row spans="1:3" r="1">
      <c t="s" s="1" r="A1">
        <v>380</v>
      </c>
      <c t="s" s="2" r="B1">
        <v>1</v>
      </c>
      <c t="s" s="2" r="C1">
        <v>381</v>
      </c>
    </row>
    <row spans="1:3" r="2">
      <c t="s" s="2" r="B2">
        <v>2</v>
      </c>
      <c t="s" s="2" r="C2">
        <v>23</v>
      </c>
    </row>
    <row spans="1:3" r="3">
      <c t="s" s="3" r="A3">
        <v>382</v>
      </c>
    </row>
    <row spans="1:3" r="4">
      <c t="s" s="4" r="A4">
        <v>383</v>
      </c>
      <c t="n" s="7" r="B4">
        <v>1723</v>
      </c>
      <c t="n" s="7" r="C4">
        <v>30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84</v>
      </c>
      <c t="s" s="2" r="B1">
        <v>2</v>
      </c>
      <c t="s" s="2" r="C1">
        <v>23</v>
      </c>
    </row>
    <row spans="1:3" r="2">
      <c t="s" s="3" r="A2">
        <v>221</v>
      </c>
    </row>
    <row spans="1:3" r="3">
      <c t="s" s="4" r="A3">
        <v>385</v>
      </c>
      <c t="n" s="7" r="B3">
        <v>2922</v>
      </c>
      <c t="n" s="7" r="C3">
        <v>2922</v>
      </c>
    </row>
    <row spans="1:3" r="4">
      <c t="s" s="4" r="A4">
        <v>377</v>
      </c>
      <c t="n" s="6" r="B4">
        <v>2280</v>
      </c>
      <c t="n" s="6" r="C4">
        <v>2370</v>
      </c>
    </row>
    <row spans="1:3" r="5">
      <c t="s" s="4" r="A5">
        <v>140</v>
      </c>
      <c t="n" s="6" r="B5">
        <v>6631</v>
      </c>
      <c t="n" s="6" r="C5">
        <v>6527</v>
      </c>
    </row>
    <row spans="1:3" r="6">
      <c t="s" s="4" r="A6">
        <v>122</v>
      </c>
      <c t="n" s="7" r="B6">
        <v>11833</v>
      </c>
      <c t="n" s="7" r="C6">
        <v>1181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4"/>
    <col customWidth="1" max="2" min="2" width="18"/>
    <col customWidth="1" max="3" min="3" width="26"/>
  </cols>
  <sheetData>
    <row spans="1:3" r="1">
      <c t="s" s="1" r="A1">
        <v>386</v>
      </c>
      <c t="s" s="2" r="B1">
        <v>1</v>
      </c>
      <c t="s" s="2" r="C1">
        <v>381</v>
      </c>
    </row>
    <row spans="1:3" r="2">
      <c t="s" s="2" r="B2">
        <v>2</v>
      </c>
      <c t="s" s="2" r="C2">
        <v>23</v>
      </c>
    </row>
    <row spans="1:3" r="3">
      <c t="s" s="3" r="A3">
        <v>387</v>
      </c>
    </row>
    <row spans="1:3" r="4">
      <c t="s" s="4" r="A4">
        <v>388</v>
      </c>
      <c t="n" s="7" r="B4">
        <v>17630</v>
      </c>
      <c t="n" s="7" r="C4">
        <v>17630</v>
      </c>
    </row>
    <row spans="1:3" r="5">
      <c t="s" s="4" r="A5">
        <v>389</v>
      </c>
      <c t="n" s="6" r="B5">
        <v>-3613</v>
      </c>
      <c t="n" s="6" r="C5">
        <v>-2645</v>
      </c>
    </row>
    <row spans="1:3" r="6">
      <c t="s" s="4" r="A6">
        <v>122</v>
      </c>
      <c t="n" s="6" r="B6">
        <v>14017</v>
      </c>
      <c t="n" s="6" r="C6">
        <v>14985</v>
      </c>
    </row>
    <row spans="1:3" r="7">
      <c t="s" s="4" r="A7">
        <v>390</v>
      </c>
      <c t="n" s="6" r="B7">
        <v>33586</v>
      </c>
      <c t="n" s="6" r="C7">
        <v>33586</v>
      </c>
    </row>
    <row spans="1:3" r="8">
      <c t="s" s="4" r="A8">
        <v>391</v>
      </c>
      <c t="n" s="6" r="B8">
        <v>-3613</v>
      </c>
      <c t="n" s="6" r="C8">
        <v>-2645</v>
      </c>
    </row>
    <row spans="1:3" r="9">
      <c t="s" s="4" r="A9">
        <v>392</v>
      </c>
      <c t="n" s="6" r="B9">
        <v>29973</v>
      </c>
      <c t="n" s="6" r="C9">
        <v>30941</v>
      </c>
    </row>
    <row spans="1:3" r="10">
      <c t="s" s="4" r="A10">
        <v>393</v>
      </c>
    </row>
    <row spans="1:3" r="11">
      <c t="s" s="3" r="A11">
        <v>387</v>
      </c>
    </row>
    <row spans="1:3" r="12">
      <c t="s" s="4" r="A12">
        <v>390</v>
      </c>
      <c t="n" s="6" r="B12">
        <v>15956</v>
      </c>
      <c t="n" s="6" r="C12">
        <v>15956</v>
      </c>
    </row>
    <row spans="1:3" r="13">
      <c t="s" s="4" r="A13">
        <v>391</v>
      </c>
      <c t="n" s="6" r="B13">
        <v>0</v>
      </c>
      <c t="n" s="6" r="C13">
        <v>0</v>
      </c>
    </row>
    <row spans="1:3" r="14">
      <c t="s" s="4" r="A14">
        <v>392</v>
      </c>
      <c t="n" s="6" r="B14">
        <v>15956</v>
      </c>
      <c t="n" s="6" r="C14">
        <v>15956</v>
      </c>
    </row>
    <row spans="1:3" r="15">
      <c t="s" s="4" r="A15">
        <v>394</v>
      </c>
    </row>
    <row spans="1:3" r="16">
      <c t="s" s="3" r="A16">
        <v>387</v>
      </c>
    </row>
    <row spans="1:3" r="17">
      <c t="s" s="4" r="A17">
        <v>388</v>
      </c>
      <c t="n" s="6" r="B17">
        <v>6230</v>
      </c>
      <c t="n" s="6" r="C17">
        <v>6230</v>
      </c>
    </row>
    <row spans="1:3" r="18">
      <c t="s" s="4" r="A18">
        <v>389</v>
      </c>
      <c t="n" s="6" r="B18">
        <v>-1875</v>
      </c>
      <c t="n" s="6" r="C18">
        <v>-1551</v>
      </c>
    </row>
    <row spans="1:3" r="19">
      <c t="s" s="4" r="A19">
        <v>122</v>
      </c>
      <c t="n" s="7" r="B19">
        <v>4355</v>
      </c>
      <c t="n" s="7" r="C19">
        <v>4679</v>
      </c>
    </row>
    <row spans="1:3" r="20">
      <c t="s" s="4" r="A20">
        <v>395</v>
      </c>
      <c t="s" s="4" r="B20">
        <v>396</v>
      </c>
      <c t="s" s="4" r="C20">
        <v>397</v>
      </c>
    </row>
    <row spans="1:3" r="21">
      <c t="s" s="4" r="A21">
        <v>398</v>
      </c>
    </row>
    <row spans="1:3" r="22">
      <c t="s" s="3" r="A22">
        <v>387</v>
      </c>
    </row>
    <row spans="1:3" r="23">
      <c t="s" s="4" r="A23">
        <v>388</v>
      </c>
      <c t="n" s="7" r="B23">
        <v>8300</v>
      </c>
      <c t="n" s="7" r="C23">
        <v>8300</v>
      </c>
    </row>
    <row spans="1:3" r="24">
      <c t="s" s="4" r="A24">
        <v>389</v>
      </c>
      <c t="n" s="6" r="B24">
        <v>-1291</v>
      </c>
      <c t="n" s="6" r="C24">
        <v>-876</v>
      </c>
    </row>
    <row spans="1:3" r="25">
      <c t="s" s="4" r="A25">
        <v>122</v>
      </c>
      <c t="n" s="7" r="B25">
        <v>7009</v>
      </c>
      <c t="n" s="7" r="C25">
        <v>7424</v>
      </c>
    </row>
    <row spans="1:3" r="26">
      <c t="s" s="4" r="A26">
        <v>395</v>
      </c>
      <c t="s" s="4" r="B26">
        <v>399</v>
      </c>
      <c t="s" s="4" r="C26">
        <v>400</v>
      </c>
    </row>
    <row spans="1:3" r="27">
      <c t="s" s="4" r="A27">
        <v>401</v>
      </c>
    </row>
    <row spans="1:3" r="28">
      <c t="s" s="3" r="A28">
        <v>387</v>
      </c>
    </row>
    <row spans="1:3" r="29">
      <c t="s" s="4" r="A29">
        <v>388</v>
      </c>
      <c t="n" s="7" r="B29">
        <v>200</v>
      </c>
      <c t="n" s="7" r="C29">
        <v>200</v>
      </c>
    </row>
    <row spans="1:3" r="30">
      <c t="s" s="4" r="A30">
        <v>389</v>
      </c>
      <c t="n" s="6" r="B30">
        <v>-123</v>
      </c>
      <c t="n" s="6" r="C30">
        <v>-112</v>
      </c>
    </row>
    <row spans="1:3" r="31">
      <c t="s" s="4" r="A31">
        <v>122</v>
      </c>
      <c t="n" s="7" r="B31">
        <v>77</v>
      </c>
      <c t="n" s="7" r="C31">
        <v>88</v>
      </c>
    </row>
    <row spans="1:3" r="32">
      <c t="s" s="4" r="A32">
        <v>395</v>
      </c>
      <c t="s" s="4" r="B32">
        <v>402</v>
      </c>
      <c t="s" s="4" r="C32">
        <v>403</v>
      </c>
    </row>
    <row spans="1:3" r="33">
      <c t="s" s="4" r="A33">
        <v>404</v>
      </c>
    </row>
    <row spans="1:3" r="34">
      <c t="s" s="3" r="A34">
        <v>387</v>
      </c>
    </row>
    <row spans="1:3" r="35">
      <c t="s" s="4" r="A35">
        <v>388</v>
      </c>
      <c t="n" s="7" r="B35">
        <v>2900</v>
      </c>
      <c t="n" s="7" r="C35">
        <v>2900</v>
      </c>
    </row>
    <row spans="1:3" r="36">
      <c t="s" s="4" r="A36">
        <v>389</v>
      </c>
      <c t="n" s="6" r="B36">
        <v>-324</v>
      </c>
      <c t="n" s="6" r="C36">
        <v>-106</v>
      </c>
    </row>
    <row spans="1:3" r="37">
      <c t="s" s="4" r="A37">
        <v>122</v>
      </c>
      <c t="n" s="7" r="B37">
        <v>2576</v>
      </c>
      <c t="n" s="7" r="C37">
        <v>2794</v>
      </c>
    </row>
    <row spans="1:3" r="38">
      <c t="s" s="4" r="A38">
        <v>395</v>
      </c>
      <c t="s" s="4" r="B38">
        <v>405</v>
      </c>
      <c t="s" s="4" r="C38">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407</v>
      </c>
      <c t="s" s="2" r="B1">
        <v>71</v>
      </c>
      <c t="s" s="2" r="D1">
        <v>1</v>
      </c>
    </row>
    <row spans="1:5" r="2">
      <c t="s" s="2" r="B2">
        <v>2</v>
      </c>
      <c t="s" s="2" r="C2">
        <v>72</v>
      </c>
      <c t="s" s="2" r="D2">
        <v>2</v>
      </c>
      <c t="s" s="2" r="E2">
        <v>72</v>
      </c>
    </row>
    <row spans="1:5" r="3">
      <c t="s" s="3" r="A3">
        <v>224</v>
      </c>
    </row>
    <row spans="1:5" r="4">
      <c t="s" s="4" r="A4">
        <v>408</v>
      </c>
      <c t="n" s="7" r="B4">
        <v>328</v>
      </c>
      <c t="n" s="7" r="C4">
        <v>257</v>
      </c>
      <c t="n" s="7" r="D4">
        <v>968</v>
      </c>
      <c t="n" s="7" r="E4">
        <v>74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09</v>
      </c>
      <c t="s" s="2" r="B1">
        <v>2</v>
      </c>
      <c t="s" s="2" r="C1">
        <v>23</v>
      </c>
    </row>
    <row spans="1:3" r="2">
      <c t="s" s="3" r="A2">
        <v>410</v>
      </c>
    </row>
    <row spans="1:3" r="3">
      <c t="s" s="4" r="A3">
        <v>411</v>
      </c>
      <c t="n" s="7" r="B3">
        <v>324</v>
      </c>
    </row>
    <row spans="1:3" r="4">
      <c t="n" s="6" r="A4">
        <v>2017</v>
      </c>
      <c t="n" s="6" r="B4">
        <v>1302</v>
      </c>
    </row>
    <row spans="1:3" r="5">
      <c t="n" s="6" r="A5">
        <v>2018</v>
      </c>
      <c t="n" s="6" r="B5">
        <v>1309</v>
      </c>
    </row>
    <row spans="1:3" r="6">
      <c t="n" s="6" r="A6">
        <v>2019</v>
      </c>
      <c t="n" s="6" r="B6">
        <v>1315</v>
      </c>
    </row>
    <row spans="1:3" r="7">
      <c t="n" s="6" r="A7">
        <v>2020</v>
      </c>
      <c t="n" s="6" r="B7">
        <v>1322</v>
      </c>
    </row>
    <row spans="1:3" r="8">
      <c t="n" s="6" r="A8">
        <v>2021</v>
      </c>
      <c t="n" s="6" r="B8">
        <v>1328</v>
      </c>
    </row>
    <row spans="1:3" r="9">
      <c t="s" s="4" r="A9">
        <v>412</v>
      </c>
      <c t="n" s="6" r="B9">
        <v>7117</v>
      </c>
    </row>
    <row spans="1:3" r="10">
      <c t="s" s="4" r="A10">
        <v>122</v>
      </c>
      <c t="n" s="7" r="B10">
        <v>14017</v>
      </c>
      <c t="n" s="7" r="C10">
        <v>149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4"/>
    <col customWidth="1" max="5" min="5" width="24"/>
  </cols>
  <sheetData>
    <row spans="1:5" r="1">
      <c t="s" s="1" r="A1">
        <v>413</v>
      </c>
      <c t="s" s="2" r="B1">
        <v>414</v>
      </c>
      <c t="s" s="2" r="C1">
        <v>415</v>
      </c>
      <c t="s" s="2" r="D1">
        <v>2</v>
      </c>
      <c t="s" s="2" r="E1">
        <v>23</v>
      </c>
    </row>
    <row spans="1:5" r="2">
      <c t="s" s="3" r="A2">
        <v>416</v>
      </c>
    </row>
    <row spans="1:5" r="3">
      <c t="s" s="4" r="A3">
        <v>417</v>
      </c>
      <c t="n" s="7" r="D3">
        <v>2973000</v>
      </c>
      <c t="n" s="7" r="E3">
        <v>2296000</v>
      </c>
    </row>
    <row spans="1:5" r="4">
      <c t="s" s="3" r="A4">
        <v>418</v>
      </c>
    </row>
    <row spans="1:5" r="5">
      <c t="s" s="4" r="A5">
        <v>419</v>
      </c>
      <c t="n" s="6" r="D5">
        <v>218721000</v>
      </c>
      <c t="n" s="6" r="E5">
        <v>256562000</v>
      </c>
    </row>
    <row spans="1:5" r="6">
      <c t="s" s="4" r="A6">
        <v>420</v>
      </c>
      <c t="n" s="6" r="D6">
        <v>10349000</v>
      </c>
      <c t="n" s="6" r="E6">
        <v>5206000</v>
      </c>
    </row>
    <row spans="1:5" r="7">
      <c t="s" s="4" r="A7">
        <v>421</v>
      </c>
      <c t="n" s="6" r="D7">
        <v>6488000</v>
      </c>
      <c t="n" s="6" r="E7">
        <v>4105000</v>
      </c>
    </row>
    <row spans="1:5" r="8">
      <c t="s" s="4" r="A8">
        <v>422</v>
      </c>
      <c t="n" s="7" r="D8">
        <v>201884000</v>
      </c>
      <c t="n" s="6" r="E8">
        <v>247251000</v>
      </c>
    </row>
    <row spans="1:5" r="9">
      <c t="s" s="4" r="A9">
        <v>423</v>
      </c>
    </row>
    <row spans="1:5" r="10">
      <c t="s" s="3" r="A10">
        <v>416</v>
      </c>
    </row>
    <row spans="1:5" r="11">
      <c t="s" s="4" r="A11">
        <v>338</v>
      </c>
      <c t="s" s="4" r="D11">
        <v>339</v>
      </c>
    </row>
    <row spans="1:5" r="12">
      <c t="s" s="4" r="A12">
        <v>337</v>
      </c>
      <c t="n" s="7" r="D12">
        <v>152000</v>
      </c>
    </row>
    <row spans="1:5" r="13">
      <c t="s" s="3" r="A13">
        <v>418</v>
      </c>
    </row>
    <row spans="1:5" r="14">
      <c t="s" s="4" r="A14">
        <v>419</v>
      </c>
      <c t="n" s="7" r="D14">
        <v>112755000</v>
      </c>
      <c t="n" s="7" r="E14">
        <v>0</v>
      </c>
    </row>
    <row spans="1:5" r="15">
      <c t="s" s="4" r="A15">
        <v>347</v>
      </c>
    </row>
    <row spans="1:5" r="16">
      <c t="s" s="3" r="A16">
        <v>416</v>
      </c>
    </row>
    <row spans="1:5" r="17">
      <c t="s" s="4" r="A17">
        <v>338</v>
      </c>
      <c t="s" s="4" r="D17">
        <v>348</v>
      </c>
      <c t="s" s="4" r="E17">
        <v>348</v>
      </c>
    </row>
    <row spans="1:5" r="18">
      <c t="s" s="4" r="A18">
        <v>337</v>
      </c>
      <c t="n" s="7" r="D18">
        <v>73838000</v>
      </c>
      <c t="n" s="7" r="E18">
        <v>73838000</v>
      </c>
    </row>
    <row spans="1:5" r="19">
      <c t="s" s="3" r="A19">
        <v>418</v>
      </c>
    </row>
    <row spans="1:5" r="20">
      <c t="s" s="4" r="A20">
        <v>419</v>
      </c>
      <c t="n" s="6" r="D20">
        <v>66619000</v>
      </c>
      <c t="n" s="6" r="E20">
        <v>126053000</v>
      </c>
    </row>
    <row spans="1:5" r="21">
      <c t="s" s="4" r="A21">
        <v>424</v>
      </c>
    </row>
    <row spans="1:5" r="22">
      <c t="s" s="3" r="A22">
        <v>418</v>
      </c>
    </row>
    <row spans="1:5" r="23">
      <c t="s" s="4" r="A23">
        <v>419</v>
      </c>
      <c t="n" s="7" r="D23">
        <v>0</v>
      </c>
      <c t="n" s="7" r="E23">
        <v>100000000</v>
      </c>
    </row>
    <row spans="1:5" r="24">
      <c t="s" s="4" r="A24">
        <v>425</v>
      </c>
    </row>
    <row spans="1:5" r="25">
      <c t="s" s="3" r="A25">
        <v>416</v>
      </c>
    </row>
    <row spans="1:5" r="26">
      <c t="s" s="4" r="A26">
        <v>337</v>
      </c>
      <c t="n" s="7" r="B26">
        <v>12000000</v>
      </c>
    </row>
    <row spans="1:5" r="27">
      <c t="s" s="4" r="A27">
        <v>426</v>
      </c>
      <c t="s" s="4" r="D27">
        <v>427</v>
      </c>
      <c t="s" s="4" r="E27">
        <v>427</v>
      </c>
    </row>
    <row spans="1:5" r="28">
      <c t="s" s="3" r="A28">
        <v>418</v>
      </c>
    </row>
    <row spans="1:5" r="29">
      <c t="s" s="4" r="A29">
        <v>419</v>
      </c>
      <c t="n" s="7" r="D29">
        <v>8800000</v>
      </c>
      <c t="n" s="7" r="E29">
        <v>0</v>
      </c>
    </row>
    <row spans="1:5" r="30">
      <c t="s" s="4" r="A30">
        <v>428</v>
      </c>
    </row>
    <row spans="1:5" r="31">
      <c t="s" s="3" r="A31">
        <v>416</v>
      </c>
    </row>
    <row spans="1:5" r="32">
      <c t="s" s="4" r="A32">
        <v>429</v>
      </c>
      <c t="s" s="4" r="B32">
        <v>339</v>
      </c>
      <c t="s" s="4" r="D32">
        <v>339</v>
      </c>
      <c t="s" s="4" r="E32">
        <v>339</v>
      </c>
    </row>
    <row spans="1:5" r="33">
      <c t="s" s="4" r="A33">
        <v>430</v>
      </c>
    </row>
    <row spans="1:5" r="34">
      <c t="s" s="3" r="A34">
        <v>416</v>
      </c>
    </row>
    <row spans="1:5" r="35">
      <c t="s" s="4" r="A35">
        <v>426</v>
      </c>
      <c t="s" s="4" r="D35">
        <v>431</v>
      </c>
      <c t="s" s="4" r="E35">
        <v>431</v>
      </c>
    </row>
    <row spans="1:5" r="36">
      <c t="s" s="3" r="A36">
        <v>418</v>
      </c>
    </row>
    <row spans="1:5" r="37">
      <c t="s" s="4" r="A37">
        <v>419</v>
      </c>
      <c t="n" s="7" r="D37">
        <v>13789000</v>
      </c>
      <c t="n" s="7" r="E37">
        <v>16800000</v>
      </c>
    </row>
    <row spans="1:5" r="38">
      <c t="s" s="4" r="A38">
        <v>432</v>
      </c>
    </row>
    <row spans="1:5" r="39">
      <c t="s" s="3" r="A39">
        <v>416</v>
      </c>
    </row>
    <row spans="1:5" r="40">
      <c t="s" s="4" r="A40">
        <v>429</v>
      </c>
      <c t="s" s="4" r="D40">
        <v>339</v>
      </c>
      <c t="s" s="4" r="E40">
        <v>339</v>
      </c>
    </row>
    <row spans="1:5" r="41">
      <c t="s" s="4" r="A41">
        <v>433</v>
      </c>
    </row>
    <row spans="1:5" r="42">
      <c t="s" s="3" r="A42">
        <v>416</v>
      </c>
    </row>
    <row spans="1:5" r="43">
      <c t="s" s="4" r="A43">
        <v>338</v>
      </c>
      <c t="s" s="4" r="D43">
        <v>434</v>
      </c>
      <c t="s" s="4" r="E43">
        <v>434</v>
      </c>
    </row>
    <row spans="1:5" r="44">
      <c t="s" s="3" r="A44">
        <v>418</v>
      </c>
    </row>
    <row spans="1:5" r="45">
      <c t="s" s="4" r="A45">
        <v>419</v>
      </c>
      <c t="n" s="7" r="D45">
        <v>2898000</v>
      </c>
      <c t="n" s="7" r="E45">
        <v>3675000</v>
      </c>
    </row>
    <row spans="1:5" r="46">
      <c t="s" s="4" r="A46">
        <v>435</v>
      </c>
    </row>
    <row spans="1:5" r="47">
      <c t="s" s="3" r="A47">
        <v>418</v>
      </c>
    </row>
    <row spans="1:5" r="48">
      <c t="s" s="4" r="A48">
        <v>419</v>
      </c>
      <c t="n" s="7" r="D48">
        <v>3651000</v>
      </c>
      <c t="n" s="7" r="E48">
        <v>3901000</v>
      </c>
    </row>
    <row spans="1:5" r="49">
      <c t="s" s="4" r="A49">
        <v>436</v>
      </c>
    </row>
    <row spans="1:5" r="50">
      <c t="s" s="3" r="A50">
        <v>416</v>
      </c>
    </row>
    <row spans="1:5" r="51">
      <c t="s" s="4" r="A51">
        <v>338</v>
      </c>
      <c t="s" s="4" r="D51">
        <v>437</v>
      </c>
      <c t="s" s="4" r="E51">
        <v>437</v>
      </c>
    </row>
    <row spans="1:5" r="52">
      <c t="s" s="4" r="A52">
        <v>438</v>
      </c>
    </row>
    <row spans="1:5" r="53">
      <c t="s" s="3" r="A53">
        <v>416</v>
      </c>
    </row>
    <row spans="1:5" r="54">
      <c t="s" s="4" r="A54">
        <v>338</v>
      </c>
      <c t="s" s="4" r="D54">
        <v>439</v>
      </c>
      <c t="s" s="4" r="E54">
        <v>439</v>
      </c>
    </row>
    <row spans="1:5" r="55">
      <c t="s" s="4" r="A55">
        <v>440</v>
      </c>
    </row>
    <row spans="1:5" r="56">
      <c t="s" s="3" r="A56">
        <v>416</v>
      </c>
    </row>
    <row spans="1:5" r="57">
      <c t="s" s="4" r="A57">
        <v>426</v>
      </c>
      <c t="s" s="4" r="D57">
        <v>441</v>
      </c>
      <c t="s" s="4" r="E57">
        <v>441</v>
      </c>
    </row>
    <row spans="1:5" r="58">
      <c t="s" s="4" r="A58">
        <v>429</v>
      </c>
      <c t="s" s="4" r="C58">
        <v>437</v>
      </c>
      <c t="s" s="4" r="D58">
        <v>437</v>
      </c>
      <c t="s" s="4" r="E58">
        <v>437</v>
      </c>
    </row>
    <row spans="1:5" r="59">
      <c t="s" s="3" r="A59">
        <v>418</v>
      </c>
    </row>
    <row spans="1:5" r="60">
      <c t="s" s="4" r="A60">
        <v>419</v>
      </c>
      <c t="n" s="7" r="D60">
        <v>9500000</v>
      </c>
      <c t="n" s="7" r="E60">
        <v>5225000</v>
      </c>
    </row>
    <row spans="1:5" r="61">
      <c t="s" s="4" r="A61">
        <v>442</v>
      </c>
    </row>
    <row spans="1:5" r="62">
      <c t="s" s="3" r="A62">
        <v>416</v>
      </c>
    </row>
    <row spans="1:5" r="63">
      <c t="s" s="4" r="A63">
        <v>429</v>
      </c>
      <c t="s" s="4" r="C63">
        <v>443</v>
      </c>
      <c t="s" s="4" r="D63">
        <v>443</v>
      </c>
      <c t="s" s="4" r="E63">
        <v>443</v>
      </c>
    </row>
    <row spans="1:5" r="64">
      <c t="s" s="4" r="A64">
        <v>140</v>
      </c>
    </row>
    <row spans="1:5" r="65">
      <c t="s" s="3" r="A65">
        <v>418</v>
      </c>
    </row>
    <row spans="1:5" r="66">
      <c t="s" s="4" r="A66">
        <v>419</v>
      </c>
      <c t="n" s="7" r="D66">
        <v>709000</v>
      </c>
      <c t="n" s="7" r="E66">
        <v>908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M71"/>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444</v>
      </c>
      <c t="s" s="2" r="B1">
        <v>445</v>
      </c>
      <c t="s" s="2" r="C1">
        <v>446</v>
      </c>
      <c t="s" s="2" r="D1">
        <v>447</v>
      </c>
      <c t="s" s="2" r="E1">
        <v>448</v>
      </c>
      <c t="s" s="2" r="F1">
        <v>449</v>
      </c>
      <c t="s" s="2" r="G1">
        <v>447</v>
      </c>
      <c t="s" s="2" r="H1">
        <v>310</v>
      </c>
      <c t="s" s="2" r="I1">
        <v>309</v>
      </c>
      <c t="s" s="2" r="J1">
        <v>447</v>
      </c>
      <c t="s" s="2" r="K1">
        <v>309</v>
      </c>
      <c t="s" s="2" r="L1">
        <v>313</v>
      </c>
      <c t="s" s="2" r="M1">
        <v>450</v>
      </c>
    </row>
    <row spans="1:13" r="2">
      <c t="s" s="3" r="A2">
        <v>451</v>
      </c>
    </row>
    <row spans="1:13" r="3">
      <c t="s" s="4" r="A3">
        <v>452</v>
      </c>
      <c t="n" s="7" r="D3">
        <v>218721000</v>
      </c>
      <c t="n" s="7" r="G3">
        <v>218721000</v>
      </c>
      <c t="n" s="7" r="J3">
        <v>218721000</v>
      </c>
      <c t="n" s="7" r="L3">
        <v>256562000</v>
      </c>
    </row>
    <row spans="1:13" r="4">
      <c t="s" s="4" r="A4">
        <v>47</v>
      </c>
      <c t="n" s="6" r="D4">
        <v>23700000</v>
      </c>
      <c t="n" s="6" r="G4">
        <v>23700000</v>
      </c>
      <c t="n" s="6" r="J4">
        <v>23700000</v>
      </c>
      <c t="n" s="6" r="L4">
        <v>0</v>
      </c>
    </row>
    <row spans="1:13" r="5">
      <c t="s" s="4" r="A5">
        <v>92</v>
      </c>
      <c t="n" s="6" r="G5">
        <v>3013000</v>
      </c>
      <c t="n" s="7" r="I5">
        <v>0</v>
      </c>
      <c t="n" s="6" r="J5">
        <v>16445000</v>
      </c>
      <c t="n" s="7" r="K5">
        <v>0</v>
      </c>
    </row>
    <row spans="1:13" r="6">
      <c t="s" s="4" r="A6">
        <v>93</v>
      </c>
      <c t="n" s="6" r="G6">
        <v>179000</v>
      </c>
      <c t="n" s="7" r="I6">
        <v>0</v>
      </c>
      <c t="n" s="6" r="J6">
        <v>2331000</v>
      </c>
      <c t="n" s="7" r="K6">
        <v>0</v>
      </c>
    </row>
    <row spans="1:13" r="7">
      <c t="s" s="4" r="A7">
        <v>453</v>
      </c>
    </row>
    <row spans="1:13" r="8">
      <c t="s" s="3" r="A8">
        <v>451</v>
      </c>
    </row>
    <row spans="1:13" r="9">
      <c t="s" s="4" r="A9">
        <v>454</v>
      </c>
      <c t="n" s="6" r="G9">
        <v>150000000</v>
      </c>
      <c t="n" s="7" r="H9">
        <v>60000000</v>
      </c>
    </row>
    <row spans="1:13" r="10">
      <c t="s" s="4" r="A10">
        <v>455</v>
      </c>
      <c t="n" s="6" r="D10">
        <v>50000000</v>
      </c>
      <c t="n" s="6" r="G10">
        <v>50000000</v>
      </c>
      <c t="n" s="7" r="J10">
        <v>50000000</v>
      </c>
    </row>
    <row spans="1:13" r="11">
      <c t="s" s="4" r="A11">
        <v>456</v>
      </c>
    </row>
    <row spans="1:13" r="12">
      <c t="s" s="3" r="A12">
        <v>451</v>
      </c>
    </row>
    <row spans="1:13" r="13">
      <c t="s" s="4" r="A13">
        <v>457</v>
      </c>
      <c t="s" s="4" r="J13">
        <v>458</v>
      </c>
    </row>
    <row spans="1:13" r="14">
      <c t="s" s="4" r="A14">
        <v>459</v>
      </c>
    </row>
    <row spans="1:13" r="15">
      <c t="s" s="3" r="A15">
        <v>451</v>
      </c>
    </row>
    <row spans="1:13" r="16">
      <c t="s" s="4" r="A16">
        <v>457</v>
      </c>
      <c t="s" s="4" r="J16">
        <v>460</v>
      </c>
    </row>
    <row spans="1:13" r="17">
      <c t="s" s="4" r="A17">
        <v>425</v>
      </c>
    </row>
    <row spans="1:13" r="18">
      <c t="s" s="3" r="A18">
        <v>451</v>
      </c>
    </row>
    <row spans="1:13" r="19">
      <c t="s" s="4" r="A19">
        <v>337</v>
      </c>
      <c t="n" s="7" r="C19">
        <v>12000000</v>
      </c>
    </row>
    <row spans="1:13" r="20">
      <c t="s" s="4" r="A20">
        <v>461</v>
      </c>
      <c t="s" s="4" r="C20">
        <v>462</v>
      </c>
    </row>
    <row spans="1:13" r="21">
      <c t="s" s="4" r="A21">
        <v>463</v>
      </c>
      <c t="n" s="7" r="C21">
        <v>212000</v>
      </c>
    </row>
    <row spans="1:13" r="22">
      <c t="s" s="4" r="A22">
        <v>452</v>
      </c>
      <c t="n" s="6" r="D22">
        <v>8800000</v>
      </c>
      <c t="n" s="6" r="G22">
        <v>8800000</v>
      </c>
      <c t="n" s="7" r="J22">
        <v>8800000</v>
      </c>
      <c t="n" s="7" r="L22">
        <v>0</v>
      </c>
    </row>
    <row spans="1:13" r="23">
      <c t="s" s="4" r="A23">
        <v>428</v>
      </c>
    </row>
    <row spans="1:13" r="24">
      <c t="s" s="3" r="A24">
        <v>451</v>
      </c>
    </row>
    <row spans="1:13" r="25">
      <c t="s" s="4" r="A25">
        <v>429</v>
      </c>
      <c t="s" s="4" r="C25">
        <v>339</v>
      </c>
      <c t="s" s="4" r="J25">
        <v>339</v>
      </c>
      <c t="s" s="4" r="L25">
        <v>339</v>
      </c>
    </row>
    <row spans="1:13" r="26">
      <c t="s" s="4" r="A26">
        <v>347</v>
      </c>
    </row>
    <row spans="1:13" r="27">
      <c t="s" s="3" r="A27">
        <v>451</v>
      </c>
    </row>
    <row spans="1:13" r="28">
      <c t="s" s="4" r="A28">
        <v>337</v>
      </c>
      <c t="n" s="6" r="D28">
        <v>73838000</v>
      </c>
      <c t="n" s="6" r="G28">
        <v>73838000</v>
      </c>
      <c t="n" s="7" r="J28">
        <v>73838000</v>
      </c>
      <c t="n" s="7" r="L28">
        <v>73838000</v>
      </c>
    </row>
    <row spans="1:13" r="29">
      <c t="s" s="4" r="A29">
        <v>452</v>
      </c>
      <c t="n" s="7" r="D29">
        <v>66619000</v>
      </c>
      <c t="n" s="7" r="G29">
        <v>66619000</v>
      </c>
      <c t="n" s="7" r="J29">
        <v>66619000</v>
      </c>
      <c t="n" s="7" r="L29">
        <v>126053000</v>
      </c>
    </row>
    <row spans="1:13" r="30">
      <c t="s" s="4" r="A30">
        <v>338</v>
      </c>
      <c t="s" s="4" r="D30">
        <v>348</v>
      </c>
      <c t="s" s="4" r="G30">
        <v>348</v>
      </c>
      <c t="s" s="4" r="J30">
        <v>348</v>
      </c>
      <c t="s" s="4" r="L30">
        <v>348</v>
      </c>
    </row>
    <row spans="1:13" r="31">
      <c t="s" s="4" r="A31">
        <v>440</v>
      </c>
    </row>
    <row spans="1:13" r="32">
      <c t="s" s="3" r="A32">
        <v>451</v>
      </c>
    </row>
    <row spans="1:13" r="33">
      <c t="s" s="4" r="A33">
        <v>429</v>
      </c>
      <c t="s" s="4" r="F33">
        <v>437</v>
      </c>
      <c t="s" s="4" r="J33">
        <v>437</v>
      </c>
      <c t="s" s="4" r="L33">
        <v>437</v>
      </c>
    </row>
    <row spans="1:13" r="34">
      <c t="s" s="4" r="A34">
        <v>452</v>
      </c>
      <c t="n" s="7" r="D34">
        <v>9500000</v>
      </c>
      <c t="n" s="7" r="G34">
        <v>9500000</v>
      </c>
      <c t="n" s="7" r="J34">
        <v>9500000</v>
      </c>
      <c t="n" s="7" r="L34">
        <v>5225000</v>
      </c>
    </row>
    <row spans="1:13" r="35">
      <c t="s" s="4" r="A35">
        <v>464</v>
      </c>
      <c t="n" s="7" r="F35">
        <v>10000000</v>
      </c>
    </row>
    <row spans="1:13" r="36">
      <c t="s" s="4" r="A36">
        <v>465</v>
      </c>
      <c t="n" s="7" r="F36">
        <v>5000000</v>
      </c>
    </row>
    <row spans="1:13" r="37">
      <c t="s" s="4" r="A37">
        <v>466</v>
      </c>
      <c t="s" s="4" r="J37">
        <v>467</v>
      </c>
    </row>
    <row spans="1:13" r="38">
      <c t="s" s="4" r="A38">
        <v>442</v>
      </c>
    </row>
    <row spans="1:13" r="39">
      <c t="s" s="3" r="A39">
        <v>451</v>
      </c>
    </row>
    <row spans="1:13" r="40">
      <c t="s" s="4" r="A40">
        <v>429</v>
      </c>
      <c t="s" s="4" r="F40">
        <v>443</v>
      </c>
      <c t="s" s="4" r="J40">
        <v>443</v>
      </c>
      <c t="s" s="4" r="L40">
        <v>443</v>
      </c>
    </row>
    <row spans="1:13" r="41">
      <c t="s" s="4" r="A41">
        <v>468</v>
      </c>
    </row>
    <row spans="1:13" r="42">
      <c t="s" s="3" r="A42">
        <v>451</v>
      </c>
    </row>
    <row spans="1:13" r="43">
      <c t="s" s="4" r="A43">
        <v>465</v>
      </c>
      <c t="n" s="7" r="M43">
        <v>30000000</v>
      </c>
    </row>
    <row spans="1:13" r="44">
      <c t="s" s="4" r="A44">
        <v>336</v>
      </c>
    </row>
    <row spans="1:13" r="45">
      <c t="s" s="3" r="A45">
        <v>451</v>
      </c>
    </row>
    <row spans="1:13" r="46">
      <c t="s" s="4" r="A46">
        <v>337</v>
      </c>
      <c t="n" s="7" r="B46">
        <v>152000000</v>
      </c>
      <c t="n" s="7" r="E46">
        <v>152000000</v>
      </c>
      <c t="n" s="7" r="H46">
        <v>152000000</v>
      </c>
    </row>
    <row spans="1:13" r="47">
      <c t="s" s="4" r="A47">
        <v>452</v>
      </c>
      <c t="n" s="7" r="B47">
        <v>111855000</v>
      </c>
    </row>
    <row spans="1:13" r="48">
      <c t="s" s="4" r="A48">
        <v>338</v>
      </c>
      <c t="s" s="4" r="B48">
        <v>339</v>
      </c>
      <c t="s" s="4" r="E48">
        <v>339</v>
      </c>
      <c t="s" s="4" r="H48">
        <v>339</v>
      </c>
    </row>
    <row spans="1:13" r="49">
      <c t="s" s="4" r="A49">
        <v>469</v>
      </c>
      <c t="s" s="4" r="B49">
        <v>470</v>
      </c>
    </row>
    <row spans="1:13" r="50">
      <c t="s" s="4" r="A50">
        <v>471</v>
      </c>
      <c t="n" s="12" r="B50">
        <v>92.8074</v>
      </c>
    </row>
    <row spans="1:13" r="51">
      <c t="s" s="4" r="A51">
        <v>472</v>
      </c>
      <c t="n" s="9" r="B51">
        <v>10.78</v>
      </c>
    </row>
    <row spans="1:13" r="52">
      <c t="s" s="4" r="A52">
        <v>340</v>
      </c>
      <c t="n" s="7" r="B52">
        <v>147118000</v>
      </c>
    </row>
    <row spans="1:13" r="53">
      <c t="s" s="4" r="A53">
        <v>473</v>
      </c>
      <c t="n" s="6" r="B53">
        <v>4882000</v>
      </c>
    </row>
    <row spans="1:13" r="54">
      <c t="s" s="4" r="A54">
        <v>47</v>
      </c>
      <c t="n" s="6" r="B54">
        <v>40145000</v>
      </c>
      <c t="n" s="6" r="D54">
        <v>23700000</v>
      </c>
      <c t="n" s="6" r="G54">
        <v>23700000</v>
      </c>
      <c t="n" s="7" r="J54">
        <v>23700000</v>
      </c>
    </row>
    <row spans="1:13" r="55">
      <c t="s" s="4" r="A55">
        <v>92</v>
      </c>
      <c t="n" s="6" r="G55">
        <v>3013000</v>
      </c>
      <c t="n" s="6" r="J55">
        <v>16445000</v>
      </c>
    </row>
    <row spans="1:13" r="56">
      <c t="s" s="4" r="A56">
        <v>474</v>
      </c>
      <c t="n" s="7" r="B56">
        <v>40145000</v>
      </c>
    </row>
    <row spans="1:13" r="57">
      <c t="s" s="4" r="A57">
        <v>475</v>
      </c>
      <c t="s" s="4" r="B57">
        <v>476</v>
      </c>
    </row>
    <row spans="1:13" r="58">
      <c t="s" s="4" r="A58">
        <v>477</v>
      </c>
      <c t="n" s="7" r="E58">
        <v>35101000</v>
      </c>
    </row>
    <row spans="1:13" r="59">
      <c t="s" s="4" r="A59">
        <v>478</v>
      </c>
      <c t="n" s="6" r="E59">
        <v>4060323</v>
      </c>
    </row>
    <row spans="1:13" r="60">
      <c t="s" s="4" r="A60">
        <v>341</v>
      </c>
    </row>
    <row spans="1:13" r="61">
      <c t="s" s="3" r="A61">
        <v>451</v>
      </c>
    </row>
    <row spans="1:13" r="62">
      <c t="s" s="4" r="A62">
        <v>340</v>
      </c>
      <c t="n" s="6" r="D62">
        <v>5584000</v>
      </c>
      <c t="n" s="7" r="E62">
        <v>61954000</v>
      </c>
      <c t="n" s="6" r="G62">
        <v>5584000</v>
      </c>
      <c t="n" s="7" r="H62">
        <v>61954000</v>
      </c>
      <c t="n" s="6" r="J62">
        <v>5584000</v>
      </c>
    </row>
    <row spans="1:13" r="63">
      <c t="s" s="4" r="A63">
        <v>342</v>
      </c>
      <c t="n" s="6" r="D63">
        <v>6000000</v>
      </c>
      <c t="n" s="6" r="E63">
        <v>63912000</v>
      </c>
    </row>
    <row spans="1:13" r="64">
      <c t="s" s="4" r="A64">
        <v>93</v>
      </c>
      <c t="n" s="7" r="E64">
        <v>2152000</v>
      </c>
    </row>
    <row spans="1:13" r="65">
      <c t="s" s="4" r="A65">
        <v>479</v>
      </c>
    </row>
    <row spans="1:13" r="66">
      <c t="s" s="3" r="A66">
        <v>451</v>
      </c>
    </row>
    <row spans="1:13" r="67">
      <c t="s" s="4" r="A67">
        <v>342</v>
      </c>
      <c t="n" s="6" r="G67">
        <v>6000000</v>
      </c>
      <c t="n" s="6" r="J67">
        <v>6000000</v>
      </c>
    </row>
    <row spans="1:13" r="68">
      <c t="s" s="4" r="A68">
        <v>480</v>
      </c>
    </row>
    <row spans="1:13" r="69">
      <c t="s" s="3" r="A69">
        <v>451</v>
      </c>
    </row>
    <row spans="1:13" r="70">
      <c t="s" s="4" r="A70">
        <v>337</v>
      </c>
      <c t="n" s="6" r="D70">
        <v>100000000</v>
      </c>
      <c t="n" s="6" r="G70">
        <v>100000000</v>
      </c>
      <c t="n" s="6" r="J70">
        <v>100000000</v>
      </c>
    </row>
    <row spans="1:13" r="71">
      <c t="s" s="4" r="A71">
        <v>481</v>
      </c>
      <c t="n" s="7" r="D71">
        <v>101315000</v>
      </c>
      <c t="n" s="7" r="G71">
        <v>101315000</v>
      </c>
      <c t="n" s="7" r="J71">
        <v>10131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82</v>
      </c>
      <c t="s" s="2" r="B1">
        <v>2</v>
      </c>
      <c t="s" s="2" r="C1">
        <v>23</v>
      </c>
    </row>
    <row spans="1:3" r="2">
      <c t="s" s="3" r="A2">
        <v>227</v>
      </c>
    </row>
    <row spans="1:3" r="3">
      <c t="s" s="4" r="A3">
        <v>483</v>
      </c>
      <c t="n" s="7" r="B3">
        <v>6354</v>
      </c>
      <c t="n" s="7" r="C3">
        <v>23149</v>
      </c>
    </row>
    <row spans="1:3" r="4">
      <c t="s" s="4" r="A4">
        <v>484</v>
      </c>
      <c t="n" s="7" r="B4">
        <v>67972</v>
      </c>
      <c t="n" s="7" r="C4">
        <v>2306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485</v>
      </c>
      <c t="s" s="2" r="B1">
        <v>71</v>
      </c>
      <c t="s" s="2" r="D1">
        <v>1</v>
      </c>
    </row>
    <row spans="1:5" r="2">
      <c t="s" s="2" r="B2">
        <v>2</v>
      </c>
      <c t="s" s="2" r="C2">
        <v>72</v>
      </c>
      <c t="s" s="2" r="D2">
        <v>2</v>
      </c>
      <c t="s" s="2" r="E2">
        <v>72</v>
      </c>
    </row>
    <row spans="1:5" r="3">
      <c t="s" s="3" r="A3">
        <v>486</v>
      </c>
    </row>
    <row spans="1:5" r="4">
      <c t="s" s="4" r="A4">
        <v>81</v>
      </c>
      <c t="n" s="7" r="B4">
        <v>0</v>
      </c>
      <c t="n" s="7" r="C4">
        <v>0</v>
      </c>
      <c t="n" s="7" r="D4">
        <v>0</v>
      </c>
      <c t="n" s="7" r="E4">
        <v>4542</v>
      </c>
    </row>
    <row spans="1:5" r="5">
      <c t="s" s="4" r="A5">
        <v>487</v>
      </c>
    </row>
    <row spans="1:5" r="6">
      <c t="s" s="3" r="A6">
        <v>486</v>
      </c>
    </row>
    <row spans="1:5" r="7">
      <c t="s" s="4" r="A7">
        <v>81</v>
      </c>
      <c t="n" s="7" r="C7">
        <v>4542</v>
      </c>
      <c t="n" s="7" r="E7">
        <v>454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9"/>
  </cols>
  <sheetData>
    <row spans="1:2" r="1">
      <c t="s" s="1" r="A1">
        <v>488</v>
      </c>
      <c t="s" s="2" r="B1">
        <v>1</v>
      </c>
    </row>
    <row spans="1:2" r="2">
      <c t="s" s="2" r="B2">
        <v>489</v>
      </c>
    </row>
    <row spans="1:2" r="3">
      <c t="s" s="3" r="A3">
        <v>233</v>
      </c>
    </row>
    <row spans="1:2" r="4">
      <c t="s" s="4" r="A4">
        <v>490</v>
      </c>
      <c t="n" s="6" r="B4">
        <v>85</v>
      </c>
    </row>
    <row spans="1:2" r="5">
      <c t="s" s="4" r="A5">
        <v>491</v>
      </c>
      <c t="n" s="6" r="B5">
        <v>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0</v>
      </c>
      <c t="s" s="2" r="B1">
        <v>71</v>
      </c>
      <c t="s" s="2" r="D1">
        <v>1</v>
      </c>
    </row>
    <row spans="1:5" r="2">
      <c t="s" s="2" r="B2">
        <v>2</v>
      </c>
      <c t="s" s="2" r="C2">
        <v>72</v>
      </c>
      <c t="s" s="2" r="D2">
        <v>2</v>
      </c>
      <c t="s" s="2" r="E2">
        <v>72</v>
      </c>
    </row>
    <row spans="1:5" r="3">
      <c t="s" s="3" r="A3">
        <v>111</v>
      </c>
    </row>
    <row spans="1:5" r="4">
      <c t="s" s="4" r="A4">
        <v>112</v>
      </c>
      <c t="n" s="7" r="B4">
        <v>23505</v>
      </c>
      <c t="n" s="7" r="C4">
        <v>-15671</v>
      </c>
      <c t="n" s="7" r="D4">
        <v>24331</v>
      </c>
      <c t="n" s="7" r="E4">
        <v>-56138</v>
      </c>
    </row>
    <row spans="1:5" r="5">
      <c t="s" s="4" r="A5">
        <v>113</v>
      </c>
      <c t="n" s="6" r="B5">
        <v>0</v>
      </c>
      <c t="n" s="6" r="C5">
        <v>14</v>
      </c>
      <c t="n" s="6" r="D5">
        <v>0</v>
      </c>
      <c t="n" s="6" r="E5">
        <v>-1</v>
      </c>
    </row>
    <row spans="1:5" r="6">
      <c t="s" s="4" r="A6">
        <v>114</v>
      </c>
      <c t="n" s="6" r="B6">
        <v>766</v>
      </c>
      <c t="n" s="6" r="C6">
        <v>-470</v>
      </c>
      <c t="n" s="6" r="D6">
        <v>1052</v>
      </c>
      <c t="n" s="6" r="E6">
        <v>-4346</v>
      </c>
    </row>
    <row spans="1:5" r="7">
      <c t="s" s="4" r="A7">
        <v>115</v>
      </c>
      <c t="n" s="6" r="B7">
        <v>766</v>
      </c>
      <c t="n" s="6" r="C7">
        <v>-456</v>
      </c>
      <c t="n" s="6" r="D7">
        <v>1052</v>
      </c>
      <c t="n" s="6" r="E7">
        <v>-4347</v>
      </c>
    </row>
    <row spans="1:5" r="8">
      <c t="s" s="4" r="A8">
        <v>116</v>
      </c>
      <c t="n" s="6" r="B8">
        <v>24271</v>
      </c>
      <c t="n" s="6" r="C8">
        <v>-16127</v>
      </c>
      <c t="n" s="6" r="D8">
        <v>25383</v>
      </c>
      <c t="n" s="6" r="E8">
        <v>-60485</v>
      </c>
    </row>
    <row spans="1:5" r="9">
      <c t="s" s="4" r="A9">
        <v>117</v>
      </c>
      <c t="n" s="6" r="B9">
        <v>-26</v>
      </c>
      <c t="n" s="6" r="C9">
        <v>-53</v>
      </c>
      <c t="n" s="6" r="D9">
        <v>-125</v>
      </c>
      <c t="n" s="6" r="E9">
        <v>-623</v>
      </c>
    </row>
    <row spans="1:5" r="10">
      <c t="s" s="4" r="A10">
        <v>118</v>
      </c>
      <c t="n" s="7" r="B10">
        <v>24297</v>
      </c>
      <c t="n" s="7" r="C10">
        <v>-16074</v>
      </c>
      <c t="n" s="7" r="D10">
        <v>25508</v>
      </c>
      <c t="n" s="7" r="E10">
        <v>-598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492</v>
      </c>
      <c t="s" s="2" r="B1">
        <v>2</v>
      </c>
      <c t="s" s="2" r="C1">
        <v>23</v>
      </c>
    </row>
    <row spans="1:3" r="2">
      <c t="s" s="3" r="A2">
        <v>493</v>
      </c>
    </row>
    <row spans="1:3" r="3">
      <c t="s" s="4" r="A3">
        <v>494</v>
      </c>
      <c t="n" s="7" r="B3">
        <v>861</v>
      </c>
      <c t="n" s="7" r="C3">
        <v>4644</v>
      </c>
    </row>
    <row spans="1:3" r="4">
      <c t="s" s="4" r="A4">
        <v>495</v>
      </c>
      <c t="n" s="6" r="B4">
        <v>16157</v>
      </c>
      <c t="n" s="6" r="C4">
        <v>5638</v>
      </c>
    </row>
    <row spans="1:3" r="5">
      <c t="s" s="4" r="A5">
        <v>496</v>
      </c>
      <c t="n" s="6" r="B5">
        <v>17018</v>
      </c>
      <c t="n" s="6" r="C5">
        <v>10282</v>
      </c>
    </row>
    <row spans="1:3" r="6">
      <c t="s" s="4" r="A6">
        <v>497</v>
      </c>
      <c t="n" s="6" r="B6">
        <v>-5831</v>
      </c>
      <c t="n" s="6" r="C6">
        <v>-185</v>
      </c>
    </row>
    <row spans="1:3" r="7">
      <c t="s" s="4" r="A7">
        <v>498</v>
      </c>
      <c t="n" s="6" r="B7">
        <v>11187</v>
      </c>
      <c t="n" s="6" r="C7">
        <v>10097</v>
      </c>
    </row>
    <row spans="1:3" r="8">
      <c t="s" s="3" r="A8">
        <v>499</v>
      </c>
    </row>
    <row spans="1:3" r="9">
      <c t="s" s="4" r="A9">
        <v>494</v>
      </c>
      <c t="n" s="6" r="B9">
        <v>5831</v>
      </c>
      <c t="n" s="6" r="C9">
        <v>185</v>
      </c>
    </row>
    <row spans="1:3" r="10">
      <c t="s" s="4" r="A10">
        <v>495</v>
      </c>
      <c t="n" s="6" r="B10">
        <v>0</v>
      </c>
      <c t="n" s="6" r="C10">
        <v>0</v>
      </c>
    </row>
    <row spans="1:3" r="11">
      <c t="s" s="4" r="A11">
        <v>496</v>
      </c>
      <c t="n" s="6" r="B11">
        <v>5831</v>
      </c>
      <c t="n" s="6" r="C11">
        <v>185</v>
      </c>
    </row>
    <row spans="1:3" r="12">
      <c t="s" s="4" r="A12">
        <v>497</v>
      </c>
      <c t="n" s="6" r="B12">
        <v>-5831</v>
      </c>
      <c t="n" s="6" r="C12">
        <v>-185</v>
      </c>
    </row>
    <row spans="1:3" r="13">
      <c t="s" s="4" r="A13">
        <v>498</v>
      </c>
      <c t="n" s="7" r="B13">
        <v>0</v>
      </c>
      <c t="n" s="7" r="C13">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0</v>
      </c>
      <c t="s" s="2" r="B1">
        <v>71</v>
      </c>
      <c t="s" s="2" r="D1">
        <v>1</v>
      </c>
    </row>
    <row spans="1:5" r="2">
      <c t="s" s="2" r="B2">
        <v>2</v>
      </c>
      <c t="s" s="2" r="C2">
        <v>72</v>
      </c>
      <c t="s" s="2" r="D2">
        <v>2</v>
      </c>
      <c t="s" s="2" r="E2">
        <v>72</v>
      </c>
    </row>
    <row spans="1:5" r="3">
      <c t="s" s="4" r="A3">
        <v>501</v>
      </c>
    </row>
    <row spans="1:5" r="4">
      <c t="s" s="3" r="A4">
        <v>502</v>
      </c>
    </row>
    <row spans="1:5" r="5">
      <c t="s" s="4" r="A5">
        <v>503</v>
      </c>
      <c t="n" s="7" r="B5">
        <v>5865</v>
      </c>
      <c t="n" s="7" r="C5">
        <v>23349</v>
      </c>
      <c t="n" s="7" r="D5">
        <v>-28931</v>
      </c>
      <c t="n" s="7" r="E5">
        <v>1935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504</v>
      </c>
      <c t="s" s="2" r="B1">
        <v>2</v>
      </c>
      <c t="s" s="2" r="C1">
        <v>23</v>
      </c>
    </row>
    <row spans="1:3" r="2">
      <c t="s" s="3" r="A2">
        <v>505</v>
      </c>
    </row>
    <row spans="1:3" r="3">
      <c t="s" s="4" r="A3">
        <v>506</v>
      </c>
      <c t="n" s="7" r="B3">
        <v>-74691</v>
      </c>
      <c t="n" s="7" r="C3">
        <v>-37253</v>
      </c>
    </row>
    <row spans="1:3" r="4">
      <c t="n" s="13" r="A4">
        <v>1</v>
      </c>
    </row>
    <row spans="1:3" r="5">
      <c t="s" s="3" r="A5">
        <v>505</v>
      </c>
    </row>
    <row spans="1:3" r="6">
      <c t="s" s="4" r="A6">
        <v>506</v>
      </c>
      <c t="n" s="6" r="B6">
        <v>-2782</v>
      </c>
      <c t="n" s="6" r="C6">
        <v>2196</v>
      </c>
    </row>
    <row spans="1:3" r="7">
      <c t="n" s="13" r="A7">
        <v>2</v>
      </c>
    </row>
    <row spans="1:3" r="8">
      <c t="s" s="3" r="A8">
        <v>505</v>
      </c>
    </row>
    <row spans="1:3" r="9">
      <c t="s" s="4" r="A9">
        <v>506</v>
      </c>
      <c t="n" s="6" r="B9">
        <v>-25888</v>
      </c>
      <c t="n" s="6" r="C9">
        <v>2263</v>
      </c>
    </row>
    <row spans="1:3" r="10">
      <c t="n" s="13" r="A10">
        <v>3</v>
      </c>
    </row>
    <row spans="1:3" r="11">
      <c t="s" s="3" r="A11">
        <v>505</v>
      </c>
    </row>
    <row spans="1:3" r="12">
      <c t="s" s="4" r="A12">
        <v>506</v>
      </c>
      <c t="n" s="6" r="B12">
        <v>-46021</v>
      </c>
      <c t="n" s="6" r="C12">
        <v>-41712</v>
      </c>
    </row>
    <row spans="1:3" r="13">
      <c t="s" s="4" r="A13">
        <v>507</v>
      </c>
    </row>
    <row spans="1:3" r="14">
      <c t="s" s="3" r="A14">
        <v>505</v>
      </c>
    </row>
    <row spans="1:3" r="15">
      <c t="s" s="4" r="A15">
        <v>506</v>
      </c>
      <c t="n" s="6" r="B15">
        <v>-4970</v>
      </c>
      <c t="n" s="6" r="C15">
        <v>4459</v>
      </c>
    </row>
    <row spans="1:3" r="16">
      <c t="s" s="4" r="A16">
        <v>508</v>
      </c>
    </row>
    <row spans="1:3" r="17">
      <c t="s" s="3" r="A17">
        <v>505</v>
      </c>
    </row>
    <row spans="1:3" r="18">
      <c t="s" s="4" r="A18">
        <v>506</v>
      </c>
      <c t="n" s="6" r="B18">
        <v>-2782</v>
      </c>
      <c t="n" s="6" r="C18">
        <v>2196</v>
      </c>
    </row>
    <row spans="1:3" r="19">
      <c t="s" s="4" r="A19">
        <v>509</v>
      </c>
    </row>
    <row spans="1:3" r="20">
      <c t="s" s="3" r="A20">
        <v>505</v>
      </c>
    </row>
    <row spans="1:3" r="21">
      <c t="s" s="4" r="A21">
        <v>506</v>
      </c>
      <c t="n" s="6" r="B21">
        <v>-2188</v>
      </c>
      <c t="n" s="6" r="C21">
        <v>2263</v>
      </c>
    </row>
    <row spans="1:3" r="22">
      <c t="s" s="4" r="A22">
        <v>510</v>
      </c>
    </row>
    <row spans="1:3" r="23">
      <c t="s" s="3" r="A23">
        <v>505</v>
      </c>
    </row>
    <row spans="1:3" r="24">
      <c t="s" s="4" r="A24">
        <v>506</v>
      </c>
      <c t="n" s="6" r="B24">
        <v>0</v>
      </c>
      <c t="n" s="6" r="C24">
        <v>0</v>
      </c>
    </row>
    <row spans="1:3" r="25">
      <c t="s" s="4" r="A25">
        <v>47</v>
      </c>
    </row>
    <row spans="1:3" r="26">
      <c t="s" s="3" r="A26">
        <v>505</v>
      </c>
    </row>
    <row spans="1:3" r="27">
      <c t="s" s="4" r="A27">
        <v>506</v>
      </c>
      <c t="n" s="6" r="B27">
        <v>-23700</v>
      </c>
    </row>
    <row spans="1:3" r="28">
      <c t="s" s="4" r="A28">
        <v>511</v>
      </c>
    </row>
    <row spans="1:3" r="29">
      <c t="s" s="3" r="A29">
        <v>505</v>
      </c>
    </row>
    <row spans="1:3" r="30">
      <c t="s" s="4" r="A30">
        <v>506</v>
      </c>
      <c t="n" s="6" r="B30">
        <v>0</v>
      </c>
    </row>
    <row spans="1:3" r="31">
      <c t="s" s="4" r="A31">
        <v>512</v>
      </c>
    </row>
    <row spans="1:3" r="32">
      <c t="s" s="3" r="A32">
        <v>505</v>
      </c>
    </row>
    <row spans="1:3" r="33">
      <c t="s" s="4" r="A33">
        <v>506</v>
      </c>
      <c t="n" s="6" r="B33">
        <v>-23700</v>
      </c>
    </row>
    <row spans="1:3" r="34">
      <c t="s" s="4" r="A34">
        <v>513</v>
      </c>
    </row>
    <row spans="1:3" r="35">
      <c t="s" s="3" r="A35">
        <v>505</v>
      </c>
    </row>
    <row spans="1:3" r="36">
      <c t="s" s="4" r="A36">
        <v>506</v>
      </c>
      <c t="n" s="6" r="B36">
        <v>0</v>
      </c>
    </row>
    <row spans="1:3" r="37">
      <c t="s" s="4" r="A37">
        <v>514</v>
      </c>
    </row>
    <row spans="1:3" r="38">
      <c t="s" s="3" r="A38">
        <v>505</v>
      </c>
    </row>
    <row spans="1:3" r="39">
      <c t="s" s="4" r="A39">
        <v>506</v>
      </c>
      <c t="n" s="6" r="B39">
        <v>-46021</v>
      </c>
      <c t="n" s="6" r="C39">
        <v>-41712</v>
      </c>
    </row>
    <row spans="1:3" r="40">
      <c t="s" s="4" r="A40">
        <v>515</v>
      </c>
    </row>
    <row spans="1:3" r="41">
      <c t="s" s="3" r="A41">
        <v>505</v>
      </c>
    </row>
    <row spans="1:3" r="42">
      <c t="s" s="4" r="A42">
        <v>506</v>
      </c>
      <c t="n" s="6" r="B42">
        <v>0</v>
      </c>
      <c t="n" s="6" r="C42">
        <v>0</v>
      </c>
    </row>
    <row spans="1:3" r="43">
      <c t="s" s="4" r="A43">
        <v>516</v>
      </c>
    </row>
    <row spans="1:3" r="44">
      <c t="s" s="3" r="A44">
        <v>505</v>
      </c>
    </row>
    <row spans="1:3" r="45">
      <c t="s" s="4" r="A45">
        <v>506</v>
      </c>
      <c t="n" s="6" r="B45">
        <v>0</v>
      </c>
      <c t="n" s="6" r="C45">
        <v>0</v>
      </c>
    </row>
    <row spans="1:3" r="46">
      <c t="s" s="4" r="A46">
        <v>517</v>
      </c>
    </row>
    <row spans="1:3" r="47">
      <c t="s" s="3" r="A47">
        <v>505</v>
      </c>
    </row>
    <row spans="1:3" r="48">
      <c t="s" s="4" r="A48">
        <v>506</v>
      </c>
      <c t="n" s="7" r="B48">
        <v>-46021</v>
      </c>
      <c t="n" s="7" r="C48">
        <v>-4171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s="1" r="A1">
        <v>518</v>
      </c>
      <c t="s" s="2" r="B1">
        <v>71</v>
      </c>
    </row>
    <row spans="1:7" r="2">
      <c t="s" s="2" r="B2">
        <v>2</v>
      </c>
      <c t="s" s="2" r="C2">
        <v>325</v>
      </c>
      <c t="s" s="2" r="D2">
        <v>328</v>
      </c>
      <c t="s" s="2" r="E2">
        <v>72</v>
      </c>
      <c t="s" s="2" r="F2">
        <v>519</v>
      </c>
      <c t="s" s="2" r="G2">
        <v>520</v>
      </c>
    </row>
    <row spans="1:7" r="3">
      <c t="s" s="3" r="A3">
        <v>521</v>
      </c>
    </row>
    <row spans="1:7" r="4">
      <c t="s" s="4" r="A4">
        <v>522</v>
      </c>
      <c t="n" s="7" r="B4">
        <v>48378</v>
      </c>
      <c t="n" s="7" r="C4">
        <v>45616</v>
      </c>
      <c t="n" s="7" r="D4">
        <v>41712</v>
      </c>
      <c t="n" s="7" r="E4">
        <v>35496</v>
      </c>
      <c t="n" s="7" r="F4">
        <v>38560</v>
      </c>
      <c t="n" s="7" r="G4">
        <v>39319</v>
      </c>
    </row>
    <row spans="1:7" r="5">
      <c t="s" s="4" r="A5">
        <v>523</v>
      </c>
      <c t="n" s="6" r="B5">
        <v>0</v>
      </c>
      <c t="n" s="6" r="D5">
        <v>4500</v>
      </c>
      <c t="n" s="6" r="E5">
        <v>5000</v>
      </c>
      <c t="n" s="6" r="G5">
        <v>0</v>
      </c>
    </row>
    <row spans="1:7" r="6">
      <c t="s" s="4" r="A6">
        <v>524</v>
      </c>
      <c t="n" s="6" r="B6">
        <v>1124</v>
      </c>
      <c t="n" s="6" r="C6">
        <v>3571</v>
      </c>
      <c t="n" s="6" r="D6">
        <v>-15</v>
      </c>
      <c t="n" s="6" r="E6">
        <v>1106</v>
      </c>
      <c t="n" s="6" r="F6">
        <v>-2121</v>
      </c>
      <c t="n" s="6" r="G6">
        <v>293</v>
      </c>
    </row>
    <row spans="1:7" r="7">
      <c t="s" s="4" r="A7">
        <v>525</v>
      </c>
      <c t="n" s="6" r="B7">
        <v>-3481</v>
      </c>
      <c t="n" s="6" r="C7">
        <v>-809</v>
      </c>
      <c t="n" s="6" r="D7">
        <v>-581</v>
      </c>
      <c t="n" s="6" r="E7">
        <v>-111</v>
      </c>
      <c t="n" s="6" r="F7">
        <v>-943</v>
      </c>
      <c t="n" s="6" r="G7">
        <v>-1052</v>
      </c>
    </row>
    <row spans="1:7" r="8">
      <c t="s" s="4" r="A8">
        <v>526</v>
      </c>
      <c t="n" s="7" r="B8">
        <v>46021</v>
      </c>
      <c t="n" s="7" r="C8">
        <v>48378</v>
      </c>
      <c t="n" s="7" r="D8">
        <v>45616</v>
      </c>
      <c t="n" s="7" r="E8">
        <v>41491</v>
      </c>
      <c t="n" s="7" r="F8">
        <v>35496</v>
      </c>
      <c t="n" s="7" r="G8">
        <v>38560</v>
      </c>
    </row>
  </sheetData>
  <mergeCells count="2">
    <mergeCell ref="A1:A2"/>
    <mergeCell ref="B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27</v>
      </c>
      <c t="s" s="2" r="B1">
        <v>2</v>
      </c>
      <c t="s" s="2" r="C1">
        <v>23</v>
      </c>
    </row>
    <row spans="1:3" r="2">
      <c t="s" s="4" r="A2">
        <v>528</v>
      </c>
    </row>
    <row spans="1:3" r="3">
      <c t="s" s="3" r="A3">
        <v>529</v>
      </c>
    </row>
    <row spans="1:3" r="4">
      <c t="s" s="4" r="A4">
        <v>530</v>
      </c>
      <c t="n" s="7" r="B4">
        <v>-218587</v>
      </c>
      <c t="n" s="7" r="C4">
        <v>-279711</v>
      </c>
    </row>
    <row spans="1:3" r="5">
      <c t="s" s="4" r="A5">
        <v>531</v>
      </c>
    </row>
    <row spans="1:3" r="6">
      <c t="s" s="3" r="A6">
        <v>529</v>
      </c>
    </row>
    <row spans="1:3" r="7">
      <c t="s" s="4" r="A7">
        <v>530</v>
      </c>
      <c t="n" s="7" r="B7">
        <v>-214761</v>
      </c>
      <c t="n" s="7" r="C7">
        <v>-27512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t="s" s="1" r="A1">
        <v>532</v>
      </c>
      <c t="s" s="2" r="B1">
        <v>1</v>
      </c>
    </row>
    <row spans="1:2" r="2">
      <c t="s" s="2" r="B2">
        <v>2</v>
      </c>
    </row>
    <row spans="1:2" r="3">
      <c t="s" s="4" r="A3">
        <v>533</v>
      </c>
    </row>
    <row spans="1:2" r="4">
      <c t="s" s="3" r="A4">
        <v>534</v>
      </c>
    </row>
    <row spans="1:2" r="5">
      <c t="s" s="4" r="A5">
        <v>535</v>
      </c>
      <c t="s" s="4" r="B5">
        <v>536</v>
      </c>
    </row>
    <row spans="1:2" r="6">
      <c t="s" s="4" r="A6">
        <v>537</v>
      </c>
    </row>
    <row spans="1:2" r="7">
      <c t="s" s="3" r="A7">
        <v>534</v>
      </c>
    </row>
    <row spans="1:2" r="8">
      <c t="s" s="4" r="A8">
        <v>535</v>
      </c>
      <c t="s" s="4" r="B8">
        <v>538</v>
      </c>
    </row>
    <row spans="1:2" r="9">
      <c t="s" s="4" r="A9">
        <v>539</v>
      </c>
    </row>
    <row spans="1:2" r="10">
      <c t="s" s="3" r="A10">
        <v>534</v>
      </c>
    </row>
    <row spans="1:2" r="11">
      <c t="s" s="4" r="A11">
        <v>535</v>
      </c>
      <c t="s" s="4" r="B11">
        <v>5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1</v>
      </c>
      <c t="s" s="2" r="B1">
        <v>71</v>
      </c>
      <c t="s" s="2" r="D1">
        <v>1</v>
      </c>
    </row>
    <row spans="1:5" r="2">
      <c t="s" s="2" r="B2">
        <v>2</v>
      </c>
      <c t="s" s="2" r="C2">
        <v>72</v>
      </c>
      <c t="s" s="2" r="D2">
        <v>2</v>
      </c>
      <c t="s" s="2" r="E2">
        <v>72</v>
      </c>
    </row>
    <row spans="1:5" r="3">
      <c t="s" s="3" r="A3">
        <v>542</v>
      </c>
    </row>
    <row spans="1:5" r="4">
      <c t="s" s="4" r="A4">
        <v>543</v>
      </c>
      <c t="n" s="6" r="B4">
        <v>22600576</v>
      </c>
      <c t="n" s="6" r="C4">
        <v>13356367</v>
      </c>
      <c t="n" s="6" r="D4">
        <v>17422261</v>
      </c>
      <c t="n" s="6" r="E4">
        <v>13046503</v>
      </c>
    </row>
    <row spans="1:5" r="5">
      <c t="s" s="4" r="A5">
        <v>154</v>
      </c>
    </row>
    <row spans="1:5" r="6">
      <c t="s" s="3" r="A6">
        <v>542</v>
      </c>
    </row>
    <row spans="1:5" r="7">
      <c t="s" s="4" r="A7">
        <v>543</v>
      </c>
      <c t="n" s="6" r="B7">
        <v>0</v>
      </c>
      <c t="n" s="6" r="C7">
        <v>709</v>
      </c>
      <c t="n" s="6" r="D7">
        <v>0</v>
      </c>
      <c t="n" s="6" r="E7">
        <v>709</v>
      </c>
    </row>
    <row spans="1:5" r="8">
      <c t="s" s="4" r="A8">
        <v>544</v>
      </c>
    </row>
    <row spans="1:5" r="9">
      <c t="s" s="3" r="A9">
        <v>542</v>
      </c>
    </row>
    <row spans="1:5" r="10">
      <c t="s" s="4" r="A10">
        <v>543</v>
      </c>
      <c t="n" s="6" r="B10">
        <v>2484757</v>
      </c>
      <c t="n" s="6" r="C10">
        <v>2430414</v>
      </c>
      <c t="n" s="6" r="D10">
        <v>2428095</v>
      </c>
      <c t="n" s="6" r="E10">
        <v>2120550</v>
      </c>
    </row>
    <row spans="1:5" r="11">
      <c t="s" s="4" r="A11">
        <v>545</v>
      </c>
    </row>
    <row spans="1:5" r="12">
      <c t="s" s="3" r="A12">
        <v>542</v>
      </c>
    </row>
    <row spans="1:5" r="13">
      <c t="s" s="4" r="A13">
        <v>543</v>
      </c>
      <c t="n" s="6" r="B13">
        <v>87026</v>
      </c>
      <c t="n" s="6" r="C13">
        <v>87026</v>
      </c>
      <c t="n" s="6" r="D13">
        <v>87026</v>
      </c>
      <c t="n" s="6" r="E13">
        <v>87026</v>
      </c>
    </row>
    <row spans="1:5" r="14">
      <c t="s" s="4" r="A14">
        <v>546</v>
      </c>
    </row>
    <row spans="1:5" r="15">
      <c t="s" s="3" r="A15">
        <v>542</v>
      </c>
    </row>
    <row spans="1:5" r="16">
      <c t="s" s="4" r="A16">
        <v>543</v>
      </c>
      <c t="n" s="6" r="B16">
        <v>5922068</v>
      </c>
      <c t="n" s="6" r="C16">
        <v>10838218</v>
      </c>
      <c t="n" s="6" r="D16">
        <v>8677528</v>
      </c>
      <c t="n" s="6" r="E16">
        <v>10838218</v>
      </c>
    </row>
    <row spans="1:5" r="17">
      <c t="s" s="4" r="A17">
        <v>547</v>
      </c>
    </row>
    <row spans="1:5" r="18">
      <c t="s" s="3" r="A18">
        <v>542</v>
      </c>
    </row>
    <row spans="1:5" r="19">
      <c t="s" s="4" r="A19">
        <v>543</v>
      </c>
      <c t="n" s="6" r="B19">
        <v>14106725</v>
      </c>
      <c t="n" s="6" r="C19">
        <v>0</v>
      </c>
      <c t="n" s="6" r="D19">
        <v>6229612</v>
      </c>
      <c t="n" s="6" r="E19">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8</v>
      </c>
      <c t="s" s="2" r="B1">
        <v>71</v>
      </c>
      <c t="s" s="2" r="D1">
        <v>1</v>
      </c>
    </row>
    <row spans="1:5" r="2">
      <c t="s" s="2" r="B2">
        <v>2</v>
      </c>
      <c t="s" s="2" r="C2">
        <v>72</v>
      </c>
      <c t="s" s="2" r="D2">
        <v>2</v>
      </c>
      <c t="s" s="2" r="E2">
        <v>72</v>
      </c>
    </row>
    <row spans="1:5" r="3">
      <c t="s" s="3" r="A3">
        <v>239</v>
      </c>
    </row>
    <row spans="1:5" r="4">
      <c t="s" s="4" r="A4">
        <v>103</v>
      </c>
      <c t="n" s="7" r="B4">
        <v>22929</v>
      </c>
      <c t="n" s="7" r="C4">
        <v>-15675</v>
      </c>
      <c t="n" s="7" r="D4">
        <v>23668</v>
      </c>
      <c t="n" s="7" r="E4">
        <v>-55783</v>
      </c>
    </row>
    <row spans="1:5" r="5">
      <c t="s" s="4" r="A5">
        <v>549</v>
      </c>
      <c t="n" s="6" r="B5">
        <v>0</v>
      </c>
      <c t="n" s="6" r="C5">
        <v>0</v>
      </c>
      <c t="n" s="6" r="D5">
        <v>0</v>
      </c>
      <c t="n" s="6" r="E5">
        <v>0</v>
      </c>
    </row>
    <row spans="1:5" r="6">
      <c t="s" s="4" r="A6">
        <v>550</v>
      </c>
      <c t="n" s="7" r="B6">
        <v>22929</v>
      </c>
      <c t="n" s="7" r="C6">
        <v>-15675</v>
      </c>
      <c t="n" s="7" r="D6">
        <v>23668</v>
      </c>
      <c t="n" s="7" r="E6">
        <v>-55783</v>
      </c>
    </row>
    <row spans="1:5" r="7">
      <c t="s" s="3" r="A7">
        <v>551</v>
      </c>
    </row>
    <row spans="1:5" r="8">
      <c t="s" s="4" r="A8">
        <v>552</v>
      </c>
      <c t="n" s="6" r="B8">
        <v>38744878</v>
      </c>
      <c t="n" s="6" r="C8">
        <v>43844005</v>
      </c>
      <c t="n" s="6" r="D8">
        <v>41673223</v>
      </c>
      <c t="n" s="6" r="E8">
        <v>43979266</v>
      </c>
    </row>
    <row spans="1:5" r="9">
      <c t="s" s="4" r="A9">
        <v>553</v>
      </c>
      <c t="s" s="4" r="B9">
        <v>52</v>
      </c>
      <c t="n" s="6" r="C9">
        <v>0</v>
      </c>
      <c t="s" s="4" r="D9">
        <v>52</v>
      </c>
      <c t="n" s="6" r="E9">
        <v>0</v>
      </c>
    </row>
    <row spans="1:5" r="10">
      <c t="s" s="4" r="A10">
        <v>554</v>
      </c>
      <c t="s" s="4" r="B10">
        <v>52</v>
      </c>
      <c t="n" s="6" r="C10">
        <v>0</v>
      </c>
      <c t="s" s="4" r="D10">
        <v>52</v>
      </c>
      <c t="n" s="6" r="E10">
        <v>0</v>
      </c>
    </row>
    <row spans="1:5" r="11">
      <c t="s" s="4" r="A11">
        <v>555</v>
      </c>
      <c t="n" s="6" r="B11">
        <v>6828</v>
      </c>
      <c t="n" s="6" r="C11">
        <v>0</v>
      </c>
      <c t="n" s="6" r="D11">
        <v>5765</v>
      </c>
      <c t="n" s="6" r="E11">
        <v>0</v>
      </c>
    </row>
    <row spans="1:5" r="12">
      <c t="s" s="4" r="A12">
        <v>556</v>
      </c>
      <c t="n" s="6" r="B12">
        <v>38751706</v>
      </c>
      <c t="n" s="6" r="C12">
        <v>43844005</v>
      </c>
      <c t="n" s="6" r="D12">
        <v>41678988</v>
      </c>
      <c t="n" s="6" r="E12">
        <v>43979266</v>
      </c>
    </row>
    <row spans="1:5" r="13">
      <c t="s" s="3" r="A13">
        <v>557</v>
      </c>
    </row>
    <row spans="1:5" r="14">
      <c t="s" s="4" r="A14">
        <v>558</v>
      </c>
      <c t="n" s="9" r="B14">
        <v>0.59</v>
      </c>
      <c t="n" s="9" r="C14">
        <v>-0.36</v>
      </c>
      <c t="n" s="9" r="D14">
        <v>0.57</v>
      </c>
      <c t="n" s="9" r="E14">
        <v>-1.2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559</v>
      </c>
      <c t="s" s="2" r="B1">
        <v>71</v>
      </c>
    </row>
    <row spans="1:3" r="2">
      <c t="s" s="2" r="B2">
        <v>23</v>
      </c>
      <c t="s" s="2" r="C2">
        <v>72</v>
      </c>
    </row>
    <row spans="1:3" r="3">
      <c t="s" s="3" r="A3">
        <v>242</v>
      </c>
    </row>
    <row spans="1:3" r="4">
      <c t="s" s="4" r="A4">
        <v>560</v>
      </c>
      <c t="n" s="6" r="B4">
        <v>3</v>
      </c>
      <c t="n" s="6" r="C4">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61</v>
      </c>
      <c t="s" s="2" r="B1">
        <v>71</v>
      </c>
      <c t="s" s="2" r="D1">
        <v>1</v>
      </c>
    </row>
    <row spans="1:6" r="2">
      <c t="s" s="2" r="B2">
        <v>2</v>
      </c>
      <c t="s" s="2" r="C2">
        <v>72</v>
      </c>
      <c t="s" s="2" r="D2">
        <v>2</v>
      </c>
      <c t="s" s="2" r="E2">
        <v>72</v>
      </c>
      <c t="s" s="2" r="F2">
        <v>23</v>
      </c>
    </row>
    <row spans="1:6" r="3">
      <c t="s" s="3" r="A3">
        <v>562</v>
      </c>
    </row>
    <row spans="1:6" r="4">
      <c t="s" s="4" r="A4">
        <v>563</v>
      </c>
      <c t="n" s="7" r="B4">
        <v>624640</v>
      </c>
      <c t="n" s="7" r="C4">
        <v>394856</v>
      </c>
      <c t="n" s="7" r="D4">
        <v>1480811</v>
      </c>
      <c t="n" s="7" r="E4">
        <v>999536</v>
      </c>
    </row>
    <row spans="1:6" r="5">
      <c t="s" s="4" r="A5">
        <v>564</v>
      </c>
      <c t="n" s="6" r="B5">
        <v>22302</v>
      </c>
      <c t="n" s="6" r="C5">
        <v>-16721</v>
      </c>
      <c t="n" s="6" r="D5">
        <v>25152</v>
      </c>
      <c t="n" s="6" r="E5">
        <v>-58792</v>
      </c>
    </row>
    <row spans="1:6" r="6">
      <c t="s" s="4" r="A6">
        <v>565</v>
      </c>
      <c t="n" s="6" r="B6">
        <v>8271</v>
      </c>
      <c t="n" s="6" r="C6">
        <v>6417</v>
      </c>
      <c t="n" s="6" r="D6">
        <v>24123</v>
      </c>
      <c t="n" s="6" r="E6">
        <v>18377</v>
      </c>
    </row>
    <row spans="1:6" r="7">
      <c t="s" s="4" r="A7">
        <v>566</v>
      </c>
      <c t="n" s="6" r="B7">
        <v>15342</v>
      </c>
      <c t="n" s="6" r="C7">
        <v>33307</v>
      </c>
      <c t="n" s="6" r="D7">
        <v>42809</v>
      </c>
      <c t="n" s="6" r="E7">
        <v>61014</v>
      </c>
    </row>
    <row spans="1:6" r="8">
      <c t="s" s="4" r="A8">
        <v>31</v>
      </c>
      <c t="n" s="6" r="B8">
        <v>16080</v>
      </c>
      <c t="n" s="6" r="D8">
        <v>16080</v>
      </c>
      <c t="n" s="7" r="F8">
        <v>16080</v>
      </c>
    </row>
    <row spans="1:6" r="9">
      <c t="s" s="4" r="A9">
        <v>493</v>
      </c>
      <c t="n" s="6" r="B9">
        <v>1020114</v>
      </c>
      <c t="n" s="6" r="D9">
        <v>1020114</v>
      </c>
      <c t="n" s="6" r="F9">
        <v>1223620</v>
      </c>
    </row>
    <row spans="1:6" r="10">
      <c t="s" s="4" r="A10">
        <v>567</v>
      </c>
    </row>
    <row spans="1:6" r="11">
      <c t="s" s="3" r="A11">
        <v>562</v>
      </c>
    </row>
    <row spans="1:6" r="12">
      <c t="s" s="4" r="A12">
        <v>563</v>
      </c>
      <c t="n" s="6" r="B12">
        <v>-24955</v>
      </c>
      <c t="n" s="6" r="C12">
        <v>-33599</v>
      </c>
      <c t="n" s="6" r="D12">
        <v>-77217</v>
      </c>
      <c t="n" s="6" r="E12">
        <v>-82164</v>
      </c>
    </row>
    <row spans="1:6" r="13">
      <c t="s" s="4" r="A13">
        <v>493</v>
      </c>
      <c t="n" s="6" r="B13">
        <v>-182592</v>
      </c>
      <c t="n" s="6" r="D13">
        <v>-182592</v>
      </c>
      <c t="n" s="6" r="F13">
        <v>-218265</v>
      </c>
    </row>
    <row spans="1:6" r="14">
      <c t="s" s="4" r="A14">
        <v>568</v>
      </c>
    </row>
    <row spans="1:6" r="15">
      <c t="s" s="3" r="A15">
        <v>562</v>
      </c>
    </row>
    <row spans="1:6" r="16">
      <c t="s" s="4" r="A16">
        <v>563</v>
      </c>
      <c t="n" s="6" r="B16">
        <v>599198</v>
      </c>
      <c t="n" s="6" r="C16">
        <v>377070</v>
      </c>
      <c t="n" s="6" r="D16">
        <v>1423867</v>
      </c>
      <c t="n" s="6" r="E16">
        <v>964359</v>
      </c>
    </row>
    <row spans="1:6" r="17">
      <c t="s" s="4" r="A17">
        <v>564</v>
      </c>
      <c t="n" s="6" r="B17">
        <v>25598</v>
      </c>
      <c t="n" s="6" r="C17">
        <v>-10358</v>
      </c>
      <c t="n" s="6" r="D17">
        <v>27143</v>
      </c>
      <c t="n" s="6" r="E17">
        <v>-38458</v>
      </c>
    </row>
    <row spans="1:6" r="18">
      <c t="s" s="4" r="A18">
        <v>565</v>
      </c>
      <c t="n" s="6" r="B18">
        <v>7516</v>
      </c>
      <c t="n" s="6" r="C18">
        <v>5559</v>
      </c>
      <c t="n" s="6" r="D18">
        <v>21584</v>
      </c>
      <c t="n" s="6" r="E18">
        <v>15984</v>
      </c>
    </row>
    <row spans="1:6" r="19">
      <c t="s" s="4" r="A19">
        <v>566</v>
      </c>
      <c t="n" s="6" r="B19">
        <v>10560</v>
      </c>
      <c t="n" s="6" r="C19">
        <v>23193</v>
      </c>
      <c t="n" s="6" r="D19">
        <v>36059</v>
      </c>
      <c t="n" s="6" r="E19">
        <v>48283</v>
      </c>
    </row>
    <row spans="1:6" r="20">
      <c t="s" s="4" r="A20">
        <v>493</v>
      </c>
      <c t="n" s="6" r="B20">
        <v>855486</v>
      </c>
      <c t="n" s="6" r="D20">
        <v>855486</v>
      </c>
      <c t="n" s="6" r="F20">
        <v>1048923</v>
      </c>
    </row>
    <row spans="1:6" r="21">
      <c t="s" s="4" r="A21">
        <v>569</v>
      </c>
    </row>
    <row spans="1:6" r="22">
      <c t="s" s="3" r="A22">
        <v>562</v>
      </c>
    </row>
    <row spans="1:6" r="23">
      <c t="s" s="4" r="A23">
        <v>563</v>
      </c>
      <c t="n" s="6" r="B23">
        <v>41671</v>
      </c>
      <c t="n" s="6" r="C23">
        <v>40777</v>
      </c>
      <c t="n" s="6" r="D23">
        <v>124388</v>
      </c>
      <c t="n" s="6" r="E23">
        <v>108851</v>
      </c>
    </row>
    <row spans="1:6" r="24">
      <c t="s" s="4" r="A24">
        <v>564</v>
      </c>
      <c t="n" s="6" r="B24">
        <v>306</v>
      </c>
      <c t="n" s="6" r="C24">
        <v>135</v>
      </c>
      <c t="n" s="6" r="D24">
        <v>1922</v>
      </c>
      <c t="n" s="6" r="E24">
        <v>-1856</v>
      </c>
    </row>
    <row spans="1:6" r="25">
      <c t="s" s="4" r="A25">
        <v>565</v>
      </c>
      <c t="n" s="6" r="B25">
        <v>707</v>
      </c>
      <c t="n" s="6" r="C25">
        <v>817</v>
      </c>
      <c t="n" s="6" r="D25">
        <v>2419</v>
      </c>
      <c t="n" s="6" r="E25">
        <v>2419</v>
      </c>
    </row>
    <row spans="1:6" r="26">
      <c t="s" s="4" r="A26">
        <v>566</v>
      </c>
      <c t="n" s="6" r="B26">
        <v>734</v>
      </c>
      <c t="n" s="6" r="C26">
        <v>256</v>
      </c>
      <c t="n" s="6" r="D26">
        <v>1038</v>
      </c>
      <c t="n" s="6" r="E26">
        <v>1233</v>
      </c>
    </row>
    <row spans="1:6" r="27">
      <c t="s" s="4" r="A27">
        <v>493</v>
      </c>
      <c t="n" s="6" r="B27">
        <v>56159</v>
      </c>
      <c t="n" s="6" r="D27">
        <v>56159</v>
      </c>
      <c t="n" s="6" r="F27">
        <v>45471</v>
      </c>
    </row>
    <row spans="1:6" r="28">
      <c t="s" s="4" r="A28">
        <v>343</v>
      </c>
    </row>
    <row spans="1:6" r="29">
      <c t="s" s="3" r="A29">
        <v>562</v>
      </c>
    </row>
    <row spans="1:6" r="30">
      <c t="s" s="4" r="A30">
        <v>31</v>
      </c>
      <c t="n" s="6" r="B30">
        <v>16080</v>
      </c>
      <c t="n" s="6" r="D30">
        <v>16080</v>
      </c>
      <c t="n" s="6" r="F30">
        <v>16080</v>
      </c>
    </row>
    <row spans="1:6" r="31">
      <c t="s" s="4" r="A31">
        <v>570</v>
      </c>
    </row>
    <row spans="1:6" r="32">
      <c t="s" s="3" r="A32">
        <v>562</v>
      </c>
    </row>
    <row spans="1:6" r="33">
      <c t="s" s="4" r="A33">
        <v>563</v>
      </c>
      <c t="n" s="6" r="B33">
        <v>21051</v>
      </c>
      <c t="n" s="6" r="C33">
        <v>28231</v>
      </c>
      <c t="n" s="6" r="D33">
        <v>63184</v>
      </c>
      <c t="n" s="6" r="E33">
        <v>71625</v>
      </c>
    </row>
    <row spans="1:6" r="34">
      <c t="s" s="4" r="A34">
        <v>564</v>
      </c>
      <c t="n" s="6" r="B34">
        <v>1753</v>
      </c>
      <c t="n" s="6" r="C34">
        <v>2464</v>
      </c>
      <c t="n" s="6" r="D34">
        <v>3587</v>
      </c>
      <c t="n" s="6" r="E34">
        <v>2716</v>
      </c>
    </row>
    <row spans="1:6" r="35">
      <c t="s" s="4" r="A35">
        <v>565</v>
      </c>
      <c t="n" s="6" r="B35">
        <v>108</v>
      </c>
      <c t="n" s="6" r="C35">
        <v>79</v>
      </c>
      <c t="n" s="6" r="D35">
        <v>321</v>
      </c>
      <c t="n" s="6" r="E35">
        <v>217</v>
      </c>
    </row>
    <row spans="1:6" r="36">
      <c t="s" s="4" r="A36">
        <v>566</v>
      </c>
      <c t="n" s="6" r="B36">
        <v>4647</v>
      </c>
      <c t="n" s="6" r="C36">
        <v>9855</v>
      </c>
      <c t="n" s="6" r="D36">
        <v>5812</v>
      </c>
      <c t="n" s="6" r="E36">
        <v>10980</v>
      </c>
    </row>
    <row spans="1:6" r="37">
      <c t="s" s="4" r="A37">
        <v>493</v>
      </c>
      <c t="n" s="6" r="B37">
        <v>48892</v>
      </c>
      <c t="n" s="6" r="D37">
        <v>48892</v>
      </c>
      <c t="n" s="6" r="F37">
        <v>60308</v>
      </c>
    </row>
    <row spans="1:6" r="38">
      <c t="s" s="4" r="A38">
        <v>571</v>
      </c>
    </row>
    <row spans="1:6" r="39">
      <c t="s" s="3" r="A39">
        <v>562</v>
      </c>
    </row>
    <row spans="1:6" r="40">
      <c t="s" s="4" r="A40">
        <v>563</v>
      </c>
      <c t="n" s="6" r="B40">
        <v>565</v>
      </c>
      <c t="n" s="6" r="C40">
        <v>0</v>
      </c>
      <c t="n" s="6" r="D40">
        <v>1565</v>
      </c>
      <c t="n" s="6" r="E40">
        <v>0</v>
      </c>
    </row>
    <row spans="1:6" r="41">
      <c t="s" s="4" r="A41">
        <v>564</v>
      </c>
      <c t="n" s="6" r="B41">
        <v>-5783</v>
      </c>
      <c t="n" s="6" r="C41">
        <v>-4573</v>
      </c>
      <c t="n" s="6" r="D41">
        <v>-14388</v>
      </c>
      <c t="n" s="6" r="E41">
        <v>-12780</v>
      </c>
    </row>
    <row spans="1:6" r="42">
      <c t="s" s="4" r="A42">
        <v>565</v>
      </c>
      <c t="n" s="6" r="B42">
        <v>382</v>
      </c>
      <c t="n" s="6" r="C42">
        <v>389</v>
      </c>
      <c t="n" s="6" r="D42">
        <v>1164</v>
      </c>
      <c t="n" s="6" r="E42">
        <v>1051</v>
      </c>
    </row>
    <row spans="1:6" r="43">
      <c t="s" s="4" r="A43">
        <v>566</v>
      </c>
      <c t="n" s="6" r="B43">
        <v>16</v>
      </c>
      <c t="n" s="6" r="C43">
        <v>242</v>
      </c>
      <c t="n" s="6" r="D43">
        <v>635</v>
      </c>
      <c t="n" s="6" r="E43">
        <v>546</v>
      </c>
    </row>
    <row spans="1:6" r="44">
      <c t="s" s="4" r="A44">
        <v>493</v>
      </c>
      <c t="n" s="6" r="B44">
        <v>23214</v>
      </c>
      <c t="n" s="6" r="D44">
        <v>23214</v>
      </c>
      <c t="n" s="6" r="F44">
        <v>23872</v>
      </c>
    </row>
    <row spans="1:6" r="45">
      <c t="s" s="4" r="A45">
        <v>572</v>
      </c>
    </row>
    <row spans="1:6" r="46">
      <c t="s" s="3" r="A46">
        <v>562</v>
      </c>
    </row>
    <row spans="1:6" r="47">
      <c t="s" s="4" r="A47">
        <v>563</v>
      </c>
      <c t="n" s="6" r="B47">
        <v>28781</v>
      </c>
      <c t="n" s="6" r="C47">
        <v>23154</v>
      </c>
      <c t="n" s="6" r="D47">
        <v>69412</v>
      </c>
      <c t="n" s="6" r="E47">
        <v>45716</v>
      </c>
    </row>
    <row spans="1:6" r="48">
      <c t="s" s="4" r="A48">
        <v>564</v>
      </c>
      <c t="n" s="6" r="B48">
        <v>734</v>
      </c>
      <c t="n" s="6" r="C48">
        <v>-4254</v>
      </c>
      <c t="n" s="6" r="D48">
        <v>8810</v>
      </c>
      <c t="n" s="6" r="E48">
        <v>-10270</v>
      </c>
    </row>
    <row spans="1:6" r="49">
      <c t="s" s="4" r="A49">
        <v>565</v>
      </c>
      <c t="n" s="6" r="B49">
        <v>265</v>
      </c>
      <c t="n" s="6" r="C49">
        <v>390</v>
      </c>
      <c t="n" s="6" r="D49">
        <v>1054</v>
      </c>
      <c t="n" s="6" r="E49">
        <v>1125</v>
      </c>
    </row>
    <row spans="1:6" r="50">
      <c t="s" s="4" r="A50">
        <v>566</v>
      </c>
      <c t="n" s="6" r="B50">
        <v>119</v>
      </c>
      <c t="n" s="7" r="C50">
        <v>17</v>
      </c>
      <c t="n" s="6" r="D50">
        <v>303</v>
      </c>
      <c t="n" s="7" r="E50">
        <v>1205</v>
      </c>
    </row>
    <row spans="1:6" r="51">
      <c t="s" s="4" r="A51">
        <v>493</v>
      </c>
      <c t="n" s="7" r="B51">
        <v>275114</v>
      </c>
      <c t="n" s="7" r="D51">
        <v>275114</v>
      </c>
      <c t="n" s="7" r="F51">
        <v>3087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9</v>
      </c>
      <c t="s" s="2" r="B1">
        <v>71</v>
      </c>
      <c t="s" s="2" r="D1">
        <v>1</v>
      </c>
    </row>
    <row spans="1:5" r="2">
      <c t="s" s="2" r="B2">
        <v>2</v>
      </c>
      <c t="s" s="2" r="C2">
        <v>72</v>
      </c>
      <c t="s" s="2" r="D2">
        <v>2</v>
      </c>
      <c t="s" s="2" r="E2">
        <v>72</v>
      </c>
    </row>
    <row spans="1:5" r="3">
      <c t="s" s="3" r="A3">
        <v>111</v>
      </c>
    </row>
    <row spans="1:5" r="4">
      <c t="s" s="4" r="A4">
        <v>120</v>
      </c>
      <c t="n" s="7" r="B4">
        <v>0</v>
      </c>
      <c t="n" s="7" r="C4">
        <v>0</v>
      </c>
      <c t="n" s="7" r="D4">
        <v>0</v>
      </c>
      <c t="n" s="7" r="E4">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73</v>
      </c>
      <c t="s" s="2" r="B1">
        <v>71</v>
      </c>
      <c t="s" s="2" r="D1">
        <v>1</v>
      </c>
    </row>
    <row spans="1:6" r="2">
      <c t="s" s="2" r="B2">
        <v>2</v>
      </c>
      <c t="s" s="2" r="C2">
        <v>72</v>
      </c>
      <c t="s" s="2" r="D2">
        <v>2</v>
      </c>
      <c t="s" s="2" r="E2">
        <v>72</v>
      </c>
      <c t="s" s="2" r="F2">
        <v>23</v>
      </c>
    </row>
    <row spans="1:6" r="3">
      <c t="s" s="3" r="A3">
        <v>574</v>
      </c>
    </row>
    <row spans="1:6" r="4">
      <c t="s" s="4" r="A4">
        <v>78</v>
      </c>
      <c t="n" s="7" r="B4">
        <v>624640</v>
      </c>
      <c t="n" s="7" r="C4">
        <v>394856</v>
      </c>
      <c t="n" s="7" r="D4">
        <v>1480811</v>
      </c>
      <c t="n" s="7" r="E4">
        <v>999536</v>
      </c>
    </row>
    <row spans="1:6" r="5">
      <c t="s" s="4" r="A5">
        <v>575</v>
      </c>
      <c t="n" s="6" r="B5">
        <v>610560</v>
      </c>
      <c t="n" s="6" r="D5">
        <v>610560</v>
      </c>
      <c t="n" s="7" r="F5">
        <v>574584</v>
      </c>
    </row>
    <row spans="1:6" r="6">
      <c t="s" s="4" r="A6">
        <v>576</v>
      </c>
    </row>
    <row spans="1:6" r="7">
      <c t="s" s="3" r="A7">
        <v>574</v>
      </c>
    </row>
    <row spans="1:6" r="8">
      <c t="s" s="4" r="A8">
        <v>78</v>
      </c>
      <c t="n" s="6" r="B8">
        <v>582969</v>
      </c>
      <c t="n" s="6" r="C8">
        <v>354079</v>
      </c>
      <c t="n" s="6" r="D8">
        <v>1356473</v>
      </c>
      <c t="n" s="6" r="E8">
        <v>890685</v>
      </c>
    </row>
    <row spans="1:6" r="9">
      <c t="s" s="4" r="A9">
        <v>575</v>
      </c>
      <c t="n" s="6" r="B9">
        <v>590780</v>
      </c>
      <c t="n" s="6" r="D9">
        <v>590780</v>
      </c>
      <c t="n" s="6" r="F9">
        <v>553987</v>
      </c>
    </row>
    <row spans="1:6" r="10">
      <c t="s" s="4" r="A10">
        <v>577</v>
      </c>
    </row>
    <row spans="1:6" r="11">
      <c t="s" s="3" r="A11">
        <v>574</v>
      </c>
    </row>
    <row spans="1:6" r="12">
      <c t="s" s="4" r="A12">
        <v>78</v>
      </c>
      <c t="n" s="6" r="B12">
        <v>41671</v>
      </c>
      <c t="n" s="7" r="C12">
        <v>40777</v>
      </c>
      <c t="n" s="6" r="D12">
        <v>124338</v>
      </c>
      <c t="n" s="7" r="E12">
        <v>108851</v>
      </c>
    </row>
    <row spans="1:6" r="13">
      <c t="s" s="4" r="A13">
        <v>575</v>
      </c>
      <c t="n" s="7" r="B13">
        <v>19780</v>
      </c>
      <c t="n" s="7" r="D13">
        <v>19780</v>
      </c>
      <c t="n" s="7" r="F13">
        <v>2059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42"/>
    <col customWidth="1" max="5" min="5" width="18"/>
    <col customWidth="1" max="6" min="6" width="37"/>
    <col customWidth="1" max="7" min="7" width="15"/>
    <col customWidth="1" max="8" min="8" width="24"/>
  </cols>
  <sheetData>
    <row spans="1:8" r="1">
      <c t="s" s="1" r="A1">
        <v>121</v>
      </c>
      <c t="s" s="2" r="B1">
        <v>122</v>
      </c>
      <c t="s" s="2" r="C1">
        <v>123</v>
      </c>
      <c t="s" s="2" r="D1">
        <v>124</v>
      </c>
      <c t="s" s="2" r="E1">
        <v>125</v>
      </c>
      <c t="s" s="2" r="F1">
        <v>126</v>
      </c>
      <c t="s" s="2" r="G1">
        <v>127</v>
      </c>
      <c t="s" s="2" r="H1">
        <v>128</v>
      </c>
    </row>
    <row spans="1:8" r="2">
      <c t="s" s="4" r="A2">
        <v>129</v>
      </c>
      <c t="n" s="6" r="C2">
        <v>44422881</v>
      </c>
    </row>
    <row spans="1:8" r="3">
      <c t="s" s="4" r="A3">
        <v>130</v>
      </c>
      <c t="n" s="7" r="B3">
        <v>778662</v>
      </c>
      <c t="n" s="7" r="C3">
        <v>4</v>
      </c>
      <c t="n" s="7" r="D3">
        <v>453109</v>
      </c>
      <c t="n" s="7" r="E3">
        <v>321083</v>
      </c>
      <c t="n" s="7" r="F3">
        <v>-11</v>
      </c>
      <c t="n" s="7" r="G3">
        <v>-4412</v>
      </c>
      <c t="n" s="7" r="H3">
        <v>8889</v>
      </c>
    </row>
    <row spans="1:8" r="4">
      <c t="s" s="3" r="A4">
        <v>131</v>
      </c>
    </row>
    <row spans="1:8" r="5">
      <c t="s" s="4" r="A5">
        <v>132</v>
      </c>
      <c t="n" s="6" r="C5">
        <v>1712966</v>
      </c>
    </row>
    <row spans="1:8" r="6">
      <c t="s" s="4" r="A6">
        <v>133</v>
      </c>
      <c t="n" s="6" r="B6">
        <v>15722</v>
      </c>
      <c t="n" s="6" r="D6">
        <v>15722</v>
      </c>
    </row>
    <row spans="1:8" r="7">
      <c t="s" s="4" r="A7">
        <v>134</v>
      </c>
      <c t="n" s="6" r="C7">
        <v>178156</v>
      </c>
    </row>
    <row spans="1:8" r="8">
      <c t="s" s="4" r="A8">
        <v>135</v>
      </c>
      <c t="n" s="6" r="B8">
        <v>-616</v>
      </c>
      <c t="n" s="6" r="G8">
        <v>-616</v>
      </c>
    </row>
    <row spans="1:8" r="9">
      <c t="s" s="4" r="A9">
        <v>136</v>
      </c>
      <c t="n" s="6" r="C9">
        <v>-2030722</v>
      </c>
    </row>
    <row spans="1:8" r="10">
      <c t="s" s="4" r="A10">
        <v>137</v>
      </c>
      <c t="n" s="6" r="B10">
        <v>-19313</v>
      </c>
      <c t="n" s="6" r="G10">
        <v>-19313</v>
      </c>
    </row>
    <row spans="1:8" r="11">
      <c t="s" s="4" r="A11">
        <v>138</v>
      </c>
      <c t="n" s="6" r="B11">
        <v>-4416</v>
      </c>
      <c t="n" s="6" r="H11">
        <v>-4416</v>
      </c>
    </row>
    <row spans="1:8" r="12">
      <c t="s" s="4" r="A12">
        <v>139</v>
      </c>
      <c t="n" s="6" r="B12">
        <v>3427</v>
      </c>
      <c t="n" s="6" r="D12">
        <v>3427</v>
      </c>
    </row>
    <row spans="1:8" r="13">
      <c t="s" s="4" r="A13">
        <v>115</v>
      </c>
      <c t="n" s="6" r="B13">
        <v>-4347</v>
      </c>
      <c t="n" s="6" r="F13">
        <v>-3724</v>
      </c>
      <c t="n" s="6" r="H13">
        <v>-623</v>
      </c>
    </row>
    <row spans="1:8" r="14">
      <c t="s" s="4" r="A14">
        <v>112</v>
      </c>
      <c t="n" s="6" r="B14">
        <v>-56138</v>
      </c>
      <c t="n" s="6" r="E14">
        <v>-55783</v>
      </c>
      <c t="n" s="6" r="H14">
        <v>-355</v>
      </c>
    </row>
    <row spans="1:8" r="15">
      <c t="s" s="4" r="A15">
        <v>140</v>
      </c>
      <c t="n" s="6" r="B15">
        <v>350</v>
      </c>
      <c t="n" s="6" r="D15">
        <v>350</v>
      </c>
    </row>
    <row spans="1:8" r="16">
      <c t="s" s="4" r="A16">
        <v>141</v>
      </c>
      <c t="n" s="6" r="C16">
        <v>44283281</v>
      </c>
    </row>
    <row spans="1:8" r="17">
      <c t="s" s="4" r="A17">
        <v>142</v>
      </c>
      <c t="n" s="6" r="B17">
        <v>713331</v>
      </c>
      <c t="n" s="7" r="C17">
        <v>4</v>
      </c>
      <c t="n" s="6" r="D17">
        <v>472608</v>
      </c>
      <c t="n" s="6" r="E17">
        <v>265300</v>
      </c>
      <c t="n" s="6" r="F17">
        <v>-3735</v>
      </c>
      <c t="n" s="6" r="G17">
        <v>-24341</v>
      </c>
      <c t="n" s="6" r="H17">
        <v>3495</v>
      </c>
    </row>
    <row spans="1:8" r="18">
      <c t="s" s="4" r="A18">
        <v>143</v>
      </c>
      <c t="n" s="6" r="C18">
        <v>43837714</v>
      </c>
    </row>
    <row spans="1:8" r="19">
      <c t="s" s="4" r="A19">
        <v>144</v>
      </c>
      <c t="n" s="6" r="B19">
        <v>614010</v>
      </c>
      <c t="n" s="7" r="C19">
        <v>4</v>
      </c>
      <c t="n" s="6" r="D19">
        <v>474367</v>
      </c>
      <c t="n" s="6" r="E19">
        <v>169680</v>
      </c>
      <c t="n" s="6" r="F19">
        <v>-4009</v>
      </c>
      <c t="n" s="6" r="G19">
        <v>-28762</v>
      </c>
      <c t="n" s="6" r="H19">
        <v>2730</v>
      </c>
    </row>
    <row spans="1:8" r="20">
      <c t="s" s="3" r="A20">
        <v>131</v>
      </c>
    </row>
    <row spans="1:8" r="21">
      <c t="s" s="4" r="A21">
        <v>132</v>
      </c>
      <c t="n" s="6" r="C21">
        <v>33973</v>
      </c>
    </row>
    <row spans="1:8" r="22">
      <c t="s" s="4" r="A22">
        <v>133</v>
      </c>
      <c t="n" s="6" r="B22">
        <v>316</v>
      </c>
      <c t="n" s="6" r="D22">
        <v>316</v>
      </c>
    </row>
    <row spans="1:8" r="23">
      <c t="s" s="4" r="A23">
        <v>145</v>
      </c>
      <c t="n" s="6" r="C23">
        <v>500000</v>
      </c>
    </row>
    <row spans="1:8" r="24">
      <c t="s" s="4" r="A24">
        <v>146</v>
      </c>
      <c t="n" s="6" r="B24">
        <v>4050</v>
      </c>
      <c t="n" s="7" r="C24">
        <v>1</v>
      </c>
      <c t="n" s="6" r="D24">
        <v>4049</v>
      </c>
    </row>
    <row spans="1:8" r="25">
      <c t="s" s="4" r="A25">
        <v>134</v>
      </c>
      <c t="n" s="6" r="C25">
        <v>180049</v>
      </c>
    </row>
    <row spans="1:8" r="26">
      <c t="s" s="4" r="A26">
        <v>135</v>
      </c>
      <c t="n" s="6" r="B26">
        <v>-752</v>
      </c>
      <c t="n" s="6" r="G26">
        <v>-752</v>
      </c>
    </row>
    <row spans="1:8" r="27">
      <c t="s" s="4" r="A27">
        <v>147</v>
      </c>
      <c t="n" s="6" r="B27">
        <v>1863</v>
      </c>
      <c t="n" s="6" r="D27">
        <v>1863</v>
      </c>
    </row>
    <row spans="1:8" r="28">
      <c t="s" s="4" r="A28">
        <v>148</v>
      </c>
      <c t="n" s="6" r="B28">
        <v>-5560</v>
      </c>
      <c t="n" s="6" r="D28">
        <v>-5560</v>
      </c>
    </row>
    <row spans="1:8" r="29">
      <c t="s" s="4" r="A29">
        <v>136</v>
      </c>
      <c t="n" s="6" r="C29">
        <v>-5998323</v>
      </c>
    </row>
    <row spans="1:8" r="30">
      <c t="s" s="4" r="A30">
        <v>137</v>
      </c>
      <c t="n" s="6" r="B30">
        <v>-52310</v>
      </c>
      <c t="n" s="6" r="G30">
        <v>-52310</v>
      </c>
    </row>
    <row spans="1:8" r="31">
      <c t="s" s="4" r="A31">
        <v>138</v>
      </c>
      <c t="n" s="6" r="B31">
        <v>-179</v>
      </c>
      <c t="n" s="6" r="H31">
        <v>-179</v>
      </c>
    </row>
    <row spans="1:8" r="32">
      <c t="s" s="4" r="A32">
        <v>139</v>
      </c>
      <c t="n" s="6" r="B32">
        <v>4067</v>
      </c>
      <c t="n" s="6" r="D32">
        <v>4067</v>
      </c>
    </row>
    <row spans="1:8" r="33">
      <c t="s" s="4" r="A33">
        <v>115</v>
      </c>
      <c t="n" s="6" r="B33">
        <v>1052</v>
      </c>
      <c t="n" s="6" r="F33">
        <v>1177</v>
      </c>
      <c t="n" s="6" r="H33">
        <v>-125</v>
      </c>
    </row>
    <row spans="1:8" r="34">
      <c t="s" s="4" r="A34">
        <v>112</v>
      </c>
      <c t="n" s="6" r="B34">
        <v>24331</v>
      </c>
      <c t="n" s="6" r="E34">
        <v>24130</v>
      </c>
      <c t="n" s="6" r="H34">
        <v>201</v>
      </c>
    </row>
    <row spans="1:8" r="35">
      <c t="s" s="4" r="A35">
        <v>149</v>
      </c>
      <c t="n" s="6" r="C35">
        <v>38553413</v>
      </c>
    </row>
    <row spans="1:8" r="36">
      <c t="s" s="4" r="A36">
        <v>150</v>
      </c>
      <c t="n" s="7" r="B36">
        <v>590888</v>
      </c>
      <c t="n" s="7" r="C36">
        <v>5</v>
      </c>
      <c t="n" s="7" r="D36">
        <v>479102</v>
      </c>
      <c t="n" s="7" r="E36">
        <v>193810</v>
      </c>
      <c t="n" s="7" r="F36">
        <v>-2832</v>
      </c>
      <c t="n" s="7" r="G36">
        <v>-81824</v>
      </c>
      <c t="n" s="7" r="H36">
        <v>262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1</v>
      </c>
      <c t="s" s="2" r="B1">
        <v>1</v>
      </c>
    </row>
    <row spans="1:3" r="2">
      <c t="s" s="2" r="B2">
        <v>2</v>
      </c>
      <c t="s" s="2" r="C2">
        <v>72</v>
      </c>
    </row>
    <row spans="1:3" r="3">
      <c t="s" s="4" r="A3">
        <v>152</v>
      </c>
      <c t="n" s="7" r="B3">
        <v>116</v>
      </c>
    </row>
    <row spans="1:3" r="4">
      <c t="s" s="4" r="A4">
        <v>153</v>
      </c>
      <c t="n" s="7" r="B4">
        <v>2144</v>
      </c>
    </row>
    <row spans="1:3" r="5">
      <c t="s" s="4" r="A5">
        <v>154</v>
      </c>
    </row>
    <row spans="1:3" r="6">
      <c t="s" s="4" r="A6">
        <v>155</v>
      </c>
      <c t="n" s="6" r="B6">
        <v>69307</v>
      </c>
      <c t="n" s="6" r="C6">
        <v>649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6</v>
      </c>
      <c t="s" s="2" r="B1">
        <v>1</v>
      </c>
    </row>
    <row spans="1:3" r="2">
      <c t="s" s="2" r="B2">
        <v>2</v>
      </c>
      <c t="s" s="2" r="C2">
        <v>72</v>
      </c>
    </row>
    <row spans="1:3" r="3">
      <c t="s" s="3" r="A3">
        <v>157</v>
      </c>
    </row>
    <row spans="1:3" r="4">
      <c t="s" s="4" r="A4">
        <v>112</v>
      </c>
      <c t="n" s="7" r="B4">
        <v>24331</v>
      </c>
      <c t="n" s="7" r="C4">
        <v>-56138</v>
      </c>
    </row>
    <row spans="1:3" r="5">
      <c t="s" s="3" r="A5">
        <v>158</v>
      </c>
    </row>
    <row spans="1:3" r="6">
      <c t="s" s="4" r="A6">
        <v>159</v>
      </c>
      <c t="n" s="6" r="B6">
        <v>23447</v>
      </c>
      <c t="n" s="6" r="C6">
        <v>18008</v>
      </c>
    </row>
    <row spans="1:3" r="7">
      <c t="s" s="4" r="A7">
        <v>160</v>
      </c>
      <c t="n" s="6" r="B7">
        <v>676</v>
      </c>
      <c t="n" s="6" r="C7">
        <v>369</v>
      </c>
    </row>
    <row spans="1:3" r="8">
      <c t="s" s="4" r="A8">
        <v>161</v>
      </c>
      <c t="n" s="6" r="B8">
        <v>-8010</v>
      </c>
      <c t="n" s="6" r="C8">
        <v>0</v>
      </c>
    </row>
    <row spans="1:3" r="9">
      <c t="s" s="4" r="A9">
        <v>162</v>
      </c>
      <c t="n" s="6" r="B9">
        <v>3820</v>
      </c>
      <c t="n" s="6" r="C9">
        <v>3507</v>
      </c>
    </row>
    <row spans="1:3" r="10">
      <c t="s" s="4" r="A10">
        <v>163</v>
      </c>
      <c t="n" s="6" r="B10">
        <v>0</v>
      </c>
      <c t="n" s="6" r="C10">
        <v>183</v>
      </c>
    </row>
    <row spans="1:3" r="11">
      <c t="s" s="4" r="A11">
        <v>91</v>
      </c>
      <c t="n" s="6" r="B11">
        <v>4680</v>
      </c>
      <c t="n" s="6" r="C11">
        <v>-722</v>
      </c>
    </row>
    <row spans="1:3" r="12">
      <c t="s" s="4" r="A12">
        <v>92</v>
      </c>
      <c t="n" s="6" r="B12">
        <v>-16445</v>
      </c>
      <c t="n" s="6" r="C12">
        <v>0</v>
      </c>
    </row>
    <row spans="1:3" r="13">
      <c t="s" s="4" r="A13">
        <v>93</v>
      </c>
      <c t="n" s="6" r="B13">
        <v>-2331</v>
      </c>
      <c t="n" s="6" r="C13">
        <v>0</v>
      </c>
    </row>
    <row spans="1:3" r="14">
      <c t="s" s="4" r="A14">
        <v>164</v>
      </c>
      <c t="n" s="6" r="B14">
        <v>0</v>
      </c>
      <c t="n" s="6" r="C14">
        <v>-5358</v>
      </c>
    </row>
    <row spans="1:3" r="15">
      <c t="s" s="4" r="A15">
        <v>165</v>
      </c>
      <c t="n" s="6" r="B15">
        <v>42</v>
      </c>
      <c t="n" s="6" r="C15">
        <v>-843</v>
      </c>
    </row>
    <row spans="1:3" r="16">
      <c t="s" s="4" r="A16">
        <v>139</v>
      </c>
      <c t="n" s="6" r="B16">
        <v>4067</v>
      </c>
      <c t="n" s="6" r="C16">
        <v>3427</v>
      </c>
    </row>
    <row spans="1:3" r="17">
      <c t="s" s="4" r="A17">
        <v>166</v>
      </c>
      <c t="n" s="6" r="B17">
        <v>505</v>
      </c>
      <c t="n" s="6" r="C17">
        <v>-2991</v>
      </c>
    </row>
    <row spans="1:3" r="18">
      <c t="s" s="4" r="A18">
        <v>167</v>
      </c>
      <c t="n" s="6" r="B18">
        <v>-43</v>
      </c>
      <c t="n" s="6" r="C18">
        <v>-248</v>
      </c>
    </row>
    <row spans="1:3" r="19">
      <c t="s" s="3" r="A19">
        <v>168</v>
      </c>
    </row>
    <row spans="1:3" r="20">
      <c t="s" s="4" r="A20">
        <v>26</v>
      </c>
      <c t="n" s="6" r="B20">
        <v>205733</v>
      </c>
      <c t="n" s="6" r="C20">
        <v>262499</v>
      </c>
    </row>
    <row spans="1:3" r="21">
      <c t="s" s="4" r="A21">
        <v>27</v>
      </c>
      <c t="n" s="6" r="B21">
        <v>-10482</v>
      </c>
      <c t="n" s="6" r="C21">
        <v>36810</v>
      </c>
    </row>
    <row spans="1:3" r="22">
      <c t="s" s="4" r="A22">
        <v>28</v>
      </c>
      <c t="n" s="6" r="B22">
        <v>-13857</v>
      </c>
      <c t="n" s="6" r="C22">
        <v>-8974</v>
      </c>
    </row>
    <row spans="1:3" r="23">
      <c t="s" s="4" r="A23">
        <v>40</v>
      </c>
      <c t="n" s="6" r="B23">
        <v>-147268</v>
      </c>
      <c t="n" s="6" r="C23">
        <v>-124827</v>
      </c>
    </row>
    <row spans="1:3" r="24">
      <c t="s" s="4" r="A24">
        <v>41</v>
      </c>
      <c t="n" s="6" r="B24">
        <v>1114</v>
      </c>
      <c t="n" s="6" r="C24">
        <v>-8965</v>
      </c>
    </row>
    <row spans="1:3" r="25">
      <c t="s" s="4" r="A25">
        <v>42</v>
      </c>
      <c t="n" s="6" r="B25">
        <v>1159</v>
      </c>
      <c t="n" s="6" r="C25">
        <v>-16680</v>
      </c>
    </row>
    <row spans="1:3" r="26">
      <c t="s" s="4" r="A26">
        <v>169</v>
      </c>
      <c t="n" s="6" r="B26">
        <v>71138</v>
      </c>
      <c t="n" s="6" r="C26">
        <v>99057</v>
      </c>
    </row>
    <row spans="1:3" r="27">
      <c t="s" s="3" r="A27">
        <v>170</v>
      </c>
    </row>
    <row spans="1:3" r="28">
      <c t="s" s="4" r="A28">
        <v>171</v>
      </c>
      <c t="n" s="6" r="B28">
        <v>0</v>
      </c>
      <c t="n" s="6" r="C28">
        <v>-52153</v>
      </c>
    </row>
    <row spans="1:3" r="29">
      <c t="s" s="4" r="A29">
        <v>172</v>
      </c>
      <c t="n" s="6" r="B29">
        <v>0</v>
      </c>
      <c t="n" s="6" r="C29">
        <v>61642</v>
      </c>
    </row>
    <row spans="1:3" r="30">
      <c t="s" s="4" r="A30">
        <v>173</v>
      </c>
      <c t="n" s="6" r="B30">
        <v>8010</v>
      </c>
      <c t="n" s="6" r="C30">
        <v>6500</v>
      </c>
    </row>
    <row spans="1:3" r="31">
      <c t="s" s="4" r="A31">
        <v>174</v>
      </c>
      <c t="n" s="6" r="B31">
        <v>1985</v>
      </c>
      <c t="n" s="6" r="C31">
        <v>13345</v>
      </c>
    </row>
    <row spans="1:3" r="32">
      <c t="s" s="4" r="A32">
        <v>175</v>
      </c>
      <c t="n" s="6" r="B32">
        <v>-42809</v>
      </c>
      <c t="n" s="6" r="C32">
        <v>-61014</v>
      </c>
    </row>
    <row spans="1:3" r="33">
      <c t="s" s="4" r="A33">
        <v>176</v>
      </c>
      <c t="n" s="6" r="B33">
        <v>-12720</v>
      </c>
      <c t="n" s="6" r="C33">
        <v>-40996</v>
      </c>
    </row>
    <row spans="1:3" r="34">
      <c t="s" s="4" r="A34">
        <v>177</v>
      </c>
      <c t="n" s="6" r="B34">
        <v>-3249</v>
      </c>
      <c t="n" s="6" r="C34">
        <v>-639</v>
      </c>
    </row>
    <row spans="1:3" r="35">
      <c t="s" s="4" r="A35">
        <v>178</v>
      </c>
      <c t="n" s="6" r="B35">
        <v>0</v>
      </c>
      <c t="n" s="6" r="C35">
        <v>0</v>
      </c>
    </row>
    <row spans="1:3" r="36">
      <c t="s" s="4" r="A36">
        <v>179</v>
      </c>
      <c t="n" s="6" r="B36">
        <v>-48783</v>
      </c>
      <c t="n" s="6" r="C36">
        <v>-73315</v>
      </c>
    </row>
    <row spans="1:3" r="37">
      <c t="s" s="3" r="A37">
        <v>180</v>
      </c>
    </row>
    <row spans="1:3" r="38">
      <c t="s" s="4" r="A38">
        <v>181</v>
      </c>
      <c t="n" s="6" r="B38">
        <v>-20855</v>
      </c>
      <c t="n" s="6" r="C38">
        <v>5744</v>
      </c>
    </row>
    <row spans="1:3" r="39">
      <c t="s" s="4" r="A39">
        <v>182</v>
      </c>
      <c t="n" s="6" r="B39">
        <v>8807</v>
      </c>
      <c t="n" s="6" r="C39">
        <v>0</v>
      </c>
    </row>
    <row spans="1:3" r="40">
      <c t="s" s="4" r="A40">
        <v>183</v>
      </c>
      <c t="n" s="6" r="B40">
        <v>-263</v>
      </c>
      <c t="n" s="6" r="C40">
        <v>0</v>
      </c>
    </row>
    <row spans="1:3" r="41">
      <c t="s" s="4" r="A41">
        <v>184</v>
      </c>
      <c t="n" s="6" r="B41">
        <v>163646</v>
      </c>
      <c t="n" s="6" r="C41">
        <v>410</v>
      </c>
    </row>
    <row spans="1:3" r="42">
      <c t="s" s="4" r="A42">
        <v>185</v>
      </c>
      <c t="n" s="6" r="B42">
        <v>-72548</v>
      </c>
      <c t="n" s="6" r="C42">
        <v>-5084</v>
      </c>
    </row>
    <row spans="1:3" r="43">
      <c t="s" s="4" r="A43">
        <v>186</v>
      </c>
      <c t="n" s="6" r="B43">
        <v>-5876</v>
      </c>
      <c t="n" s="6" r="C43">
        <v>-383</v>
      </c>
    </row>
    <row spans="1:3" r="44">
      <c t="s" s="4" r="A44">
        <v>187</v>
      </c>
      <c t="n" s="6" r="B44">
        <v>-51474</v>
      </c>
      <c t="n" s="6" r="C44">
        <v>-19929</v>
      </c>
    </row>
    <row spans="1:3" r="45">
      <c t="s" s="4" r="A45">
        <v>188</v>
      </c>
      <c t="n" s="6" r="B45">
        <v>-4871</v>
      </c>
      <c t="n" s="6" r="C45">
        <v>-2106</v>
      </c>
    </row>
    <row spans="1:3" r="46">
      <c t="s" s="4" r="A46">
        <v>189</v>
      </c>
      <c t="n" s="6" r="B46">
        <v>159</v>
      </c>
      <c t="n" s="6" r="C46">
        <v>0</v>
      </c>
    </row>
    <row spans="1:3" r="47">
      <c t="s" s="4" r="A47">
        <v>190</v>
      </c>
      <c t="n" s="6" r="B47">
        <v>16725</v>
      </c>
      <c t="n" s="6" r="C47">
        <v>-21348</v>
      </c>
    </row>
    <row spans="1:3" r="48">
      <c t="s" s="4" r="A48">
        <v>191</v>
      </c>
      <c t="n" s="6" r="B48">
        <v>39080</v>
      </c>
      <c t="n" s="6" r="C48">
        <v>4394</v>
      </c>
    </row>
    <row spans="1:3" r="49">
      <c t="s" s="4" r="A49">
        <v>192</v>
      </c>
      <c t="n" s="6" r="B49">
        <v>47081</v>
      </c>
      <c t="n" s="6" r="C49">
        <v>63516</v>
      </c>
    </row>
    <row spans="1:3" r="50">
      <c t="s" s="4" r="A50">
        <v>193</v>
      </c>
      <c t="n" s="6" r="B50">
        <v>370</v>
      </c>
      <c t="n" s="6" r="C50">
        <v>-1093</v>
      </c>
    </row>
    <row spans="1:3" r="51">
      <c t="s" s="4" r="A51">
        <v>194</v>
      </c>
      <c t="n" s="6" r="B51">
        <v>86531</v>
      </c>
      <c t="n" s="6" r="C51">
        <v>66817</v>
      </c>
    </row>
    <row spans="1:3" r="52">
      <c t="s" s="3" r="A52">
        <v>195</v>
      </c>
    </row>
    <row spans="1:3" r="53">
      <c t="s" s="4" r="A53">
        <v>196</v>
      </c>
      <c t="n" s="6" r="B53">
        <v>203</v>
      </c>
      <c t="n" s="6" r="C53">
        <v>50</v>
      </c>
    </row>
    <row spans="1:3" r="54">
      <c t="s" s="4" r="A54">
        <v>197</v>
      </c>
      <c t="n" s="6" r="B54">
        <v>5496</v>
      </c>
      <c t="n" s="6" r="C54">
        <v>4418</v>
      </c>
    </row>
    <row spans="1:3" r="55">
      <c t="s" s="3" r="A55">
        <v>198</v>
      </c>
    </row>
    <row spans="1:3" r="56">
      <c t="s" s="4" r="A56">
        <v>199</v>
      </c>
      <c t="n" s="6" r="B56">
        <v>4220</v>
      </c>
      <c t="n" s="6" r="C56">
        <v>4043</v>
      </c>
    </row>
    <row spans="1:3" r="57">
      <c t="s" s="4" r="A57">
        <v>200</v>
      </c>
      <c t="n" s="6" r="B57">
        <v>135</v>
      </c>
      <c t="n" s="6" r="C57">
        <v>84</v>
      </c>
    </row>
    <row spans="1:3" r="58">
      <c t="s" s="4" r="A58">
        <v>201</v>
      </c>
      <c t="n" s="6" r="B58">
        <v>0</v>
      </c>
      <c t="n" s="6" r="C58">
        <v>239</v>
      </c>
    </row>
    <row spans="1:3" r="59">
      <c t="s" s="4" r="A59">
        <v>202</v>
      </c>
      <c t="n" s="6" r="B59">
        <v>4050</v>
      </c>
      <c t="n" s="6" r="C59">
        <v>15310</v>
      </c>
    </row>
    <row spans="1:3" r="60">
      <c t="s" s="4" r="A60">
        <v>203</v>
      </c>
      <c t="n" s="6" r="B60">
        <v>4500</v>
      </c>
      <c t="n" s="6" r="C60">
        <v>5000</v>
      </c>
    </row>
    <row spans="1:3" r="61">
      <c t="s" s="4" r="A61">
        <v>204</v>
      </c>
      <c t="n" s="6" r="B61">
        <v>0</v>
      </c>
      <c t="n" s="6" r="C61">
        <v>5225</v>
      </c>
    </row>
    <row spans="1:3" r="62">
      <c t="s" s="4" r="A62">
        <v>205</v>
      </c>
      <c t="n" s="6" r="B62">
        <v>101315</v>
      </c>
      <c t="n" s="6" r="C62">
        <v>0</v>
      </c>
    </row>
    <row spans="1:3" r="63">
      <c t="s" s="4" r="A63">
        <v>206</v>
      </c>
      <c t="n" s="6" r="B63">
        <v>100000</v>
      </c>
      <c t="n" s="6" r="C63">
        <v>0</v>
      </c>
    </row>
    <row spans="1:3" r="64">
      <c t="s" s="4" r="A64">
        <v>207</v>
      </c>
      <c t="n" s="6" r="B64">
        <v>4498</v>
      </c>
      <c t="n" s="6" r="C64">
        <v>0</v>
      </c>
    </row>
    <row spans="1:3" r="65">
      <c t="s" s="4" r="A65">
        <v>208</v>
      </c>
      <c t="n" s="7" r="B65">
        <v>1414</v>
      </c>
      <c t="n" s="7" r="C65">
        <v>1102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Presentation and Natur</vt:lpstr>
      <vt:lpstr>Summary of Significant Accounti</vt:lpstr>
      <vt:lpstr>Acquisitions</vt:lpstr>
      <vt:lpstr>Inventories</vt:lpstr>
      <vt:lpstr>Other Assets</vt:lpstr>
      <vt:lpstr>Intangible Assets</vt:lpstr>
      <vt:lpstr>Debt</vt:lpstr>
      <vt:lpstr>Related Party Transactions</vt:lpstr>
      <vt:lpstr>Derivative Instruments</vt:lpstr>
      <vt:lpstr>Fair Value Measurement</vt:lpstr>
      <vt:lpstr>Net Income (Loss) Per Share</vt:lpstr>
      <vt:lpstr>Reportable Segments and Geograp</vt:lpstr>
      <vt:lpstr>Commitments and Contingencies</vt:lpstr>
      <vt:lpstr>Summary of Significant Accoun23</vt:lpstr>
      <vt:lpstr>Acquisitions (Tables)</vt:lpstr>
      <vt:lpstr>Inventories (Tables)</vt:lpstr>
      <vt:lpstr>Other Assets (Tables)</vt:lpstr>
      <vt:lpstr>Intangible Assets (Tables)</vt:lpstr>
      <vt:lpstr>Debt (Tables)</vt:lpstr>
      <vt:lpstr>Derivative Instruments (Tables)</vt:lpstr>
      <vt:lpstr>Fair Value Measurement (Tables)</vt:lpstr>
      <vt:lpstr>Net Income (Loss) Per Share (Ta</vt:lpstr>
      <vt:lpstr>Reportable Segments and Geogr32</vt:lpstr>
      <vt:lpstr>Basis of Presentation and Nat33</vt:lpstr>
      <vt:lpstr>Summary of Significant Accoun34</vt:lpstr>
      <vt:lpstr>Acquisitions (Details Textual)</vt:lpstr>
      <vt:lpstr>Acquisitions (Details)</vt:lpstr>
      <vt:lpstr>Acquisitions (Pro Forma) (Detai</vt:lpstr>
      <vt:lpstr>Inventories (Details)</vt:lpstr>
      <vt:lpstr>Other Assets (Details)</vt:lpstr>
      <vt:lpstr>Other Assets (Details Textual)</vt:lpstr>
      <vt:lpstr>Other Assets (Details 1)</vt:lpstr>
      <vt:lpstr>Intangible Assets (Details)</vt:lpstr>
      <vt:lpstr>Intangible Assets (Details Text</vt:lpstr>
      <vt:lpstr>Intangible Assets (Details 1)</vt:lpstr>
      <vt:lpstr>Debt (Details)</vt:lpstr>
      <vt:lpstr>Debt (Details Textual)</vt:lpstr>
      <vt:lpstr>Debt (Details 1)</vt:lpstr>
      <vt:lpstr>Related Party Transactions (Det</vt:lpstr>
      <vt:lpstr>Derivative Instruments (Details</vt:lpstr>
      <vt:lpstr>Derivative Instruments (Detai50</vt:lpstr>
      <vt:lpstr>Derivative Instruments (Detai51</vt:lpstr>
      <vt:lpstr>Fair Value Measurement (Details</vt:lpstr>
      <vt:lpstr>Fair Value Measurement (Detai53</vt:lpstr>
      <vt:lpstr>Fair Value Measurement (Detai54</vt:lpstr>
      <vt:lpstr>Fair Value Measurement (Detai55</vt:lpstr>
      <vt:lpstr>Net Income (Loss) Per Share (De</vt:lpstr>
      <vt:lpstr>Net Income (Loss) Per Share (57</vt:lpstr>
      <vt:lpstr>Reportable Segments and Geogr58</vt:lpstr>
      <vt:lpstr>Reportable Segments and Geogr59</vt:lpstr>
      <vt:lpstr>Reportable Segments and Geogr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9:01:15Z</dcterms:created>
  <dcterms:modified xmlns:dcterms="http://purl.org/dc/terms/" xmlns:xsi="http://www.w3.org/2001/XMLSchema-instance" xsi:type="dcterms:W3CDTF">2016-11-04T19:01:15Z</dcterms:modified>
  <dc:title xmlns:dc="http://purl.org/dc/elements/1.1/">Untitled</dc:title>
  <dc:description xmlns:dc="http://purl.org/dc/elements/1.1/"/>
  <dc:subject xmlns:dc="http://purl.org/dc/elements/1.1/"/>
  <cp:keywords/>
  <cp:category/>
</cp:coreProperties>
</file>